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_Pa" sheetId="5" r:id="rId5"/>
    <s:sheet name="Consolidated Statements of Shar" sheetId="6" r:id="rId6"/>
    <s:sheet name="Consolidated Statements of Cash" sheetId="7" r:id="rId7"/>
    <s:sheet name="Summary of Significant Accounti" sheetId="8" r:id="rId8"/>
    <s:sheet name="Effect of New Accounting Standa" sheetId="9" r:id="rId9"/>
    <s:sheet name="Marketable securities" sheetId="10" r:id="rId10"/>
    <s:sheet name="Inventories" sheetId="11" r:id="rId11"/>
    <s:sheet name="Property and Equipment, net" sheetId="12" r:id="rId12"/>
    <s:sheet name="Goodwill and Intangible Assets" sheetId="13" r:id="rId13"/>
    <s:sheet name="Long-Term Debt" sheetId="14" r:id="rId14"/>
    <s:sheet name="Long-Term Contingent Considerat" sheetId="15" r:id="rId15"/>
    <s:sheet name="Income Taxes" sheetId="16" r:id="rId16"/>
    <s:sheet name="Post-Retirement Benefit Plans" sheetId="17" r:id="rId17"/>
    <s:sheet name="Other Assets and Liabilities" sheetId="18" r:id="rId18"/>
    <s:sheet name="Contingent Liabilities and Comm" sheetId="19" r:id="rId19"/>
    <s:sheet name="Equity Instruments and Stock Ba" sheetId="20" r:id="rId20"/>
    <s:sheet name="Earnings (Loss) Per Share" sheetId="21" r:id="rId21"/>
    <s:sheet name="Comprehensive Income (Loss)" sheetId="22" r:id="rId22"/>
    <s:sheet name="Company Operations by Product, " sheetId="23" r:id="rId23"/>
    <s:sheet name="Discontinued Operations" sheetId="24" r:id="rId24"/>
    <s:sheet name="Related Party Transactions" sheetId="25" r:id="rId25"/>
    <s:sheet name="Subsequent Event" sheetId="26" r:id="rId26"/>
    <s:sheet name="Schedule II - Valuation and Qua" sheetId="27" r:id="rId27"/>
    <s:sheet name="Summary of Significant Accoun28" sheetId="28" r:id="rId28"/>
    <s:sheet name="Summary of Significant Accoun29" sheetId="29" r:id="rId29"/>
    <s:sheet name="Marketable securities (Tables)" sheetId="30" r:id="rId30"/>
    <s:sheet name="Inventories (Tables)" sheetId="31" r:id="rId31"/>
    <s:sheet name="Property and Equipment, net (Ta" sheetId="32" r:id="rId32"/>
    <s:sheet name="Goodwill and Intangible Assets " sheetId="33" r:id="rId33"/>
    <s:sheet name="Long-Term Contingent Consider34" sheetId="34" r:id="rId34"/>
    <s:sheet name="Income Taxes (Tables)" sheetId="35" r:id="rId35"/>
    <s:sheet name="Post-Retirement Benefit Plans (" sheetId="36" r:id="rId36"/>
    <s:sheet name="Other Assets and Liabilities (T" sheetId="37" r:id="rId37"/>
    <s:sheet name="Contingent Liabilities and Co38" sheetId="38" r:id="rId38"/>
    <s:sheet name="Equity Instruments and Stock 39" sheetId="39" r:id="rId39"/>
    <s:sheet name="Earnings (Loss) Per Share (Tabl" sheetId="40" r:id="rId40"/>
    <s:sheet name="Comprehensive Income (Loss) (Ta" sheetId="41" r:id="rId41"/>
    <s:sheet name="Company Operations by Product42" sheetId="42" r:id="rId42"/>
    <s:sheet name="Discontinued Operations (Tables" sheetId="43" r:id="rId43"/>
    <s:sheet name="Summary of Significant Accoun44" sheetId="44" r:id="rId44"/>
    <s:sheet name="Summary of Significant Accoun45" sheetId="45" r:id="rId45"/>
    <s:sheet name="Marketable Securities (Details)" sheetId="46" r:id="rId46"/>
    <s:sheet name="Inventories (Details)" sheetId="47" r:id="rId47"/>
    <s:sheet name="Property and Equipment, net (De" sheetId="48" r:id="rId48"/>
    <s:sheet name="Property and Equipment (Details" sheetId="49" r:id="rId49"/>
    <s:sheet name="Goodwill and Intangible Asset50" sheetId="50" r:id="rId50"/>
    <s:sheet name="Goodwill and Intangible Asset51" sheetId="51" r:id="rId51"/>
    <s:sheet name="Goodwill and Intangible Asset52" sheetId="52" r:id="rId52"/>
    <s:sheet name="Long-Term Debt (Details Textual" sheetId="53" r:id="rId53"/>
    <s:sheet name="Long-Term Contingent Consider54" sheetId="54" r:id="rId54"/>
    <s:sheet name="Long-Term Contingent Consider55" sheetId="55" r:id="rId55"/>
    <s:sheet name="Long-Term Contingent Consider56" sheetId="56" r:id="rId56"/>
    <s:sheet name="Income Taxes (Details)" sheetId="57" r:id="rId57"/>
    <s:sheet name="Income Taxes (Details 1)" sheetId="58" r:id="rId58"/>
    <s:sheet name="Income Taxes (Details 2)" sheetId="59" r:id="rId59"/>
    <s:sheet name="Income Taxes (Details 3)" sheetId="60" r:id="rId60"/>
    <s:sheet name="Income Taxes (Details Textual)" sheetId="61" r:id="rId61"/>
    <s:sheet name="Post-Retirement Benefit Plans62" sheetId="62" r:id="rId62"/>
    <s:sheet name="Post-Retirement Benefit Plans63" sheetId="63" r:id="rId63"/>
    <s:sheet name="Post-Retirement Benefit Plans64" sheetId="64" r:id="rId64"/>
    <s:sheet name="Post-Retirement Benefit Plans65" sheetId="65" r:id="rId65"/>
    <s:sheet name="Other Assets and Liabilities (D" sheetId="66" r:id="rId66"/>
    <s:sheet name="Other Assets and Liabilities 67" sheetId="67" r:id="rId67"/>
    <s:sheet name="Other Assets and Liabilities 68" sheetId="68" r:id="rId68"/>
    <s:sheet name="Other Assets and Liabilities 69" sheetId="69" r:id="rId69"/>
    <s:sheet name="Contingent Liabilities and Co70" sheetId="70" r:id="rId70"/>
    <s:sheet name="Contingent Liabilities and Co71" sheetId="71" r:id="rId71"/>
    <s:sheet name="Equity Instruments and Stock 72" sheetId="72" r:id="rId72"/>
    <s:sheet name="Equity Instruments and Stock 73" sheetId="73" r:id="rId73"/>
    <s:sheet name="Equity Instruments and Stock 74" sheetId="74" r:id="rId74"/>
    <s:sheet name="Equity Instruments and Stock 75" sheetId="75" r:id="rId75"/>
    <s:sheet name="Equity Instruments and Stock 76" sheetId="76" r:id="rId76"/>
    <s:sheet name="Equity Instruments and Stock 77" sheetId="77" r:id="rId77"/>
    <s:sheet name="Earnings (Loss) Per Share (Deta" sheetId="78" r:id="rId78"/>
    <s:sheet name="Earnings (Loss) Per Share (De79" sheetId="79" r:id="rId79"/>
    <s:sheet name="Comprehensive Income (Loss) (De" sheetId="80" r:id="rId80"/>
    <s:sheet name="Company Operations by Product81" sheetId="81" r:id="rId81"/>
    <s:sheet name="Company Operations by Product82" sheetId="82" r:id="rId82"/>
    <s:sheet name="Company Operations by Product83" sheetId="83" r:id="rId83"/>
    <s:sheet name="Discontinued Operations (Detail" sheetId="84" r:id="rId84"/>
    <s:sheet name="Discontinued Operations (Deta85" sheetId="85" r:id="rId85"/>
    <s:sheet name="Discontinued Operations (Deta86" sheetId="86" r:id="rId86"/>
    <s:sheet name="Discontinued Operations (Deta87" sheetId="87" r:id="rId87"/>
    <s:sheet name="Discontinued Operations (Deta88" sheetId="88" r:id="rId88"/>
    <s:sheet name="Related Party Transactions (Det" sheetId="89" r:id="rId89"/>
    <s:sheet name="Subsequent Event (Details Textu" sheetId="90" r:id="rId90"/>
    <s:sheet name="Schedule II - Valuation and Q91" sheetId="91" r:id="rId91"/>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5</t>
  </si>
  <si>
    <t>Mar. 07, 2016</t>
  </si>
  <si>
    <t>Jun. 30, 2015</t>
  </si>
  <si>
    <t>Document Information [Line Items]</t>
  </si>
  <si>
    <t>Entity Registrant Name</t>
  </si>
  <si>
    <t>FLAMEL TECHNOLOGIES SA</t>
  </si>
  <si>
    <t>Entity Central Index Key</t>
  </si>
  <si>
    <t>Current Fiscal Year End Date</t>
  </si>
  <si>
    <t>--12-31</t>
  </si>
  <si>
    <t>Entity Filer Category</t>
  </si>
  <si>
    <t>Large Accelerated Filer</t>
  </si>
  <si>
    <t>Trading Symbol</t>
  </si>
  <si>
    <t>FLML</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Income (Loss) - USD ($) shares in Thousands, $ in Thousands</t>
  </si>
  <si>
    <t>Dec. 31, 2014</t>
  </si>
  <si>
    <t>Dec. 31, 2013</t>
  </si>
  <si>
    <t>Revenues:</t>
  </si>
  <si>
    <t>Product sales and services</t>
  </si>
  <si>
    <t>License and research revenue</t>
  </si>
  <si>
    <t>Total</t>
  </si>
  <si>
    <t>Operating expenses:</t>
  </si>
  <si>
    <t>Cost of products and services sold</t>
  </si>
  <si>
    <t>Research and development expenses</t>
  </si>
  <si>
    <t>Selling, general and administrative expenses</t>
  </si>
  <si>
    <t>Intangible asset amortization</t>
  </si>
  <si>
    <t>Changes in fair value of related party acquisition-related contingent consideration</t>
  </si>
  <si>
    <t>Loss on early repayment of related party acquisition-related note</t>
  </si>
  <si>
    <t>Operating income (loss)</t>
  </si>
  <si>
    <t>Investment Income</t>
  </si>
  <si>
    <t>Interest Expense</t>
  </si>
  <si>
    <t>Interest Expense - changes in fair value of financing-related contingent consideration</t>
  </si>
  <si>
    <t>Foreign exchange gain (loss)</t>
  </si>
  <si>
    <t>Other income (expense)</t>
  </si>
  <si>
    <t>Income (loss) before income taxes</t>
  </si>
  <si>
    <t>Income tax provision (benefit)</t>
  </si>
  <si>
    <t>Net income (loss) from continuing operations</t>
  </si>
  <si>
    <t>Net income from discontinued operations</t>
  </si>
  <si>
    <t>Net income (loss)</t>
  </si>
  <si>
    <t>Earnings (loss) per share - Basic:</t>
  </si>
  <si>
    <t>Continuing operations</t>
  </si>
  <si>
    <t>Discontinued operations</t>
  </si>
  <si>
    <t>Earnings (loss) per share - Diluted:</t>
  </si>
  <si>
    <t>Earnings (loss) per share</t>
  </si>
  <si>
    <t>Weighted average number of shares outstanding - Basic (in shares)</t>
  </si>
  <si>
    <t>Weighted average number of shares outstanding - Diluted (in shares)</t>
  </si>
  <si>
    <t>Consolidated Statements of Comprehensive Income (Loss) - USD ($) $ in Thousands</t>
  </si>
  <si>
    <t>Net income/(loss)</t>
  </si>
  <si>
    <t>Other comprehensive income/(loss), net of tax:</t>
  </si>
  <si>
    <t>Foreign currency translation gain/(loss), net</t>
  </si>
  <si>
    <t>Unrealized gain/(loss) on marketable securities</t>
  </si>
  <si>
    <t>Total other comprehensive income/(loss), net of tax</t>
  </si>
  <si>
    <t>Total comprehensive income/(loss)</t>
  </si>
  <si>
    <t>Consolidated Balance Sheets - USD ($) $ in Thousands</t>
  </si>
  <si>
    <t>Current assets:</t>
  </si>
  <si>
    <t>Cash and cash equivalents</t>
  </si>
  <si>
    <t>Marketable securities</t>
  </si>
  <si>
    <t>Accounts receivable (net of allowance of $35 and $127 at December 31, 2015 and 2014 respectively)</t>
  </si>
  <si>
    <t>Inventories</t>
  </si>
  <si>
    <t>Research and development tax credit receivable - current portion</t>
  </si>
  <si>
    <t>Prepaid expenses and other current assets</t>
  </si>
  <si>
    <t>Current assets held for sale</t>
  </si>
  <si>
    <t>Total current assets</t>
  </si>
  <si>
    <t>Property and equipment, net</t>
  </si>
  <si>
    <t>Goodwill</t>
  </si>
  <si>
    <t>Intangible assets, net</t>
  </si>
  <si>
    <t>Income tax deferred charge</t>
  </si>
  <si>
    <t>Other assets:</t>
  </si>
  <si>
    <t>Other</t>
  </si>
  <si>
    <t>Total assets</t>
  </si>
  <si>
    <t>Current liabilities:</t>
  </si>
  <si>
    <t>Current portion of long-term debt</t>
  </si>
  <si>
    <t>Current portion of long-term related party contingent consideration payable</t>
  </si>
  <si>
    <t>Accounts payable</t>
  </si>
  <si>
    <t>Deferred revenue</t>
  </si>
  <si>
    <t>Accrued expenses</t>
  </si>
  <si>
    <t>Income taxes</t>
  </si>
  <si>
    <t>Current liabilities held for sale</t>
  </si>
  <si>
    <t>Total current liabilities</t>
  </si>
  <si>
    <t>Long-term debt, less current portion</t>
  </si>
  <si>
    <t>Long-term related party contingent consideration payable, less current portion</t>
  </si>
  <si>
    <t>Deferred taxes</t>
  </si>
  <si>
    <t>Total liabilities</t>
  </si>
  <si>
    <t>Shareholders' equity:</t>
  </si>
  <si>
    <t>Ordinary shares, nominal value of 0.122 euro per share; 53,198 shares authorized; 41,241 and 40,191 issued and outstanding at December 31, 2015 and 2014, respectively</t>
  </si>
  <si>
    <t>Additional paid-in capital</t>
  </si>
  <si>
    <t>Accumulated deficit</t>
  </si>
  <si>
    <t>Accumulated other comprehensive loss</t>
  </si>
  <si>
    <t>Total shareholders' equity</t>
  </si>
  <si>
    <t>Total liabilities and shareholders' equity</t>
  </si>
  <si>
    <t>Consolidated Balance Sheets [Parenthetical] - USD ($) shares in Thousands, $ in Thousands</t>
  </si>
  <si>
    <t>Allowance for accounts receivable (in dollars)</t>
  </si>
  <si>
    <t>Common stock, par value (in euro per share)</t>
  </si>
  <si>
    <t>Common stock, shares authorized</t>
  </si>
  <si>
    <t>Common stock, shares issued</t>
  </si>
  <si>
    <t>Common stock, shares outstanding</t>
  </si>
  <si>
    <t>Consolidated Statements of Shareholders' Equity - USD ($) shares in Thousands, $ in Thousands</t>
  </si>
  <si>
    <t>Common Stock [Member]</t>
  </si>
  <si>
    <t>Additional Paid-in Capital [Member]</t>
  </si>
  <si>
    <t>Retained Earnings [Member]</t>
  </si>
  <si>
    <t>Accumulated Other Comprehensive Income (Loss) [Member]</t>
  </si>
  <si>
    <t>Balance at Dec. 31, 2012</t>
  </si>
  <si>
    <t>Balance (in shares) at Dec. 31, 2012</t>
  </si>
  <si>
    <t>Other comprehensive income (loss)</t>
  </si>
  <si>
    <t>Subscription of warrants</t>
  </si>
  <si>
    <t>Exercise of stock options or warrants</t>
  </si>
  <si>
    <t>Exercise of stock options or warrants (in shares)</t>
  </si>
  <si>
    <t>Vesting of free shares</t>
  </si>
  <si>
    <t>Vesting of free shares (in shares)</t>
  </si>
  <si>
    <t>Stock-based compensation expense</t>
  </si>
  <si>
    <t>Balance at Dec. 31, 2013</t>
  </si>
  <si>
    <t>Balance (in shares) at Dec. 31, 2013</t>
  </si>
  <si>
    <t>Public offering</t>
  </si>
  <si>
    <t>Public offering (in shares)</t>
  </si>
  <si>
    <t>Shares granted to Recipharm AB</t>
  </si>
  <si>
    <t>Shares granted to Recipharm AB (in shares)</t>
  </si>
  <si>
    <t>Balance at Dec. 31, 2014</t>
  </si>
  <si>
    <t>Balance (in shares) at Dec. 31, 2014</t>
  </si>
  <si>
    <t>Excess tax benefit from stock-based compensation</t>
  </si>
  <si>
    <t>Balance at Dec. 31, 2015</t>
  </si>
  <si>
    <t>Balance (in shares) at Dec. 31, 2015</t>
  </si>
  <si>
    <t>Consolidated Statements of Cash Flows - USD ($) $ in Thousands</t>
  </si>
  <si>
    <t>Cash flows from operating activities:</t>
  </si>
  <si>
    <t>Adjustments to reconcile net income (loss) to net cash provided by (used in) operating activities:</t>
  </si>
  <si>
    <t>Depreciation and amortization</t>
  </si>
  <si>
    <t>Loss (gain) on disposal of property and equipment</t>
  </si>
  <si>
    <t>Loss (gain) on sale of marketable securities</t>
  </si>
  <si>
    <t>Unrealized exchange gain</t>
  </si>
  <si>
    <t>Grants recognized in research and development expenses and operating income</t>
  </si>
  <si>
    <t>Remeasurement of related party acquisition-related contingent consideration</t>
  </si>
  <si>
    <t>Remeasurement of related party financing-related contingent consideration</t>
  </si>
  <si>
    <t>Imputed interest on long-term debt</t>
  </si>
  <si>
    <t>Change in deferred tax and income tax deferred charge</t>
  </si>
  <si>
    <t>Increase (decrease) in cash from:</t>
  </si>
  <si>
    <t>Accounts receivable</t>
  </si>
  <si>
    <t>Research and development tax credit receivable</t>
  </si>
  <si>
    <t>Accounts payable &amp; other current liabilities</t>
  </si>
  <si>
    <t>Other long-term assets and liabilities</t>
  </si>
  <si>
    <t>Net cash provided by (used in) operating activities</t>
  </si>
  <si>
    <t>Cash flows from investing activities:</t>
  </si>
  <si>
    <t>Purchases of property and equipment</t>
  </si>
  <si>
    <t>Proceeds from disposal of property and equipment</t>
  </si>
  <si>
    <t>Proceeds from sales of marketable securities</t>
  </si>
  <si>
    <t>Purchase of marketable securities</t>
  </si>
  <si>
    <t>Net cash provided by (used in) investing activities</t>
  </si>
  <si>
    <t>Cash flows from financing activities:</t>
  </si>
  <si>
    <t>Reimbursment of loans</t>
  </si>
  <si>
    <t>Reimbursment of conditional R&amp;D grants</t>
  </si>
  <si>
    <t>Proceeds from loans or conditional R&amp;D grants</t>
  </si>
  <si>
    <t>Principal payments on capital lease obligations</t>
  </si>
  <si>
    <t>Earn-out payments for related party acquisition-related contingent consideration</t>
  </si>
  <si>
    <t>Royalty payments for related party financing-related contingent consideration</t>
  </si>
  <si>
    <t>Cash proceeds from issuance of ordinary shares and warrants</t>
  </si>
  <si>
    <t>Net cash provided by (used in) financing activities</t>
  </si>
  <si>
    <t>Effect of exchange rate changes on cash and cash equivalents</t>
  </si>
  <si>
    <t>Net increase in cash and cash equivalents</t>
  </si>
  <si>
    <t>Cash and cash equivalents at January 1</t>
  </si>
  <si>
    <t>Cash and cash equivalents at December 31</t>
  </si>
  <si>
    <t>Supplemental disclosures of cash flow information:</t>
  </si>
  <si>
    <t>Income tax paid</t>
  </si>
  <si>
    <t>Interest paid</t>
  </si>
  <si>
    <t>Supplemental schedule of non-cash investing and financing activities:</t>
  </si>
  <si>
    <t>Income tax paid Grants recognized in research and development expenses and operating income</t>
  </si>
  <si>
    <t>Summary of Significant Accounting Policies</t>
  </si>
  <si>
    <t>Accounting Policies [Abstract]</t>
  </si>
  <si>
    <t>Significant Accounting Policies [Text Block]</t>
  </si>
  <si>
    <t xml:space="preserve"> NOTE 1 : Summary of Significant Accounting Policies Nature of Operations. Basis of Presentation. The accompanying consolidated financial statements for prior years contain certain reclassifications to conform to the presentation used in 2015. Revenue includes sales of pharmaceutical products, upfront licensing fees, milestone payments for R&amp;D achievements, and compensation for the execution of R&amp;D activitie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products where market conditions remain volatile and selling price is subject to changes, which is the Company’s situation in 2015, 2014 and 2013, the Company delays revenue recognition until the wholesaler sells the product to its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renowned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License and Research Revenue Where agreements have more than one deliverable, a determination is made as to whether the license and R&amp;D elements should be recognized separately or combined into a single unit of account in accordance with ASU 2009-13, Revenue with Multiple Deliverables. The Company uses a Multiple Attribution Model, referred to as the milestone-based method: · 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 · Non-refundable technology access fees received from collaboration agreements that require the Company's continuing involvement in the form of development efforts are recognized as revenue ratably over the development period. · R&amp;D work is compensated at a non-refundable hourly rate for a projected number of hours. Revenue on such agreements is recognized at the hourly rate for the number of hours worked as the R&amp;D work is performed. Costs incurred under these contracts are considered costs in the period incurred. Payments received in advance of performance are recorded as deferred revenue and recognized in revenue as services are rendered. When Flamel receives revenue under signed feasibility study agreements, revenue is then recognized over the term of the agreement as services are performed The Company receives financial support for various research or investment projects from governmental agencies. The Company receives funds to finance R&amp;D projects. These funds are repayable on commercial success of the project. In the absence of commercial success, the Company is released of its obligation to repay the funds and as such the funds are recognized in the Income Statement as an offset to R&amp;D expense. The absence of commercial success must be formally confirmed by the granting authority. Should the Company wish to discontinue the R&amp;D to which the funding is associated, the granting authorities must be informed. Research and development expenses consist primarily of costs related to clinical studies and outside services, personnel expenses, and other research and development costs. Clinical study and outside services costs relate primarily to services performed by clinical research organizations and related clinical or development manufacturing costs, materials and supplies, filing fees, regulatory support, and other third party fees. Personnel expenses relate primarily to salaries, benefits and stock-based compensation. Other research and development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 The provision for income taxes is based on pretax income reported in the consolidated statements of income and currently enacted tax rates for each jurisdiction. Deferred tax assets are determined based on the difference between the financial reporting and tax basis of assets and liabilities, applying enacted statutory tax rates in effect for the year in which the tax differences are expected to reverse. Deferred tax assets and liabilities are adjusted for the effects of changes in the tax laws and rates on the date of enactment. The Company regularly reviews its deferred tax assets for recoverability and establishes a valuation allowance when it believes it is more likely than not that such assets may not be recovered, taking into consideration historical operating results, expectations of future earnings, changes in its operations and the expected timing of the reversals of existing temporary differences. The Company followed the guidance in Financial Accounting Standards Board Accounting Standards Codification (ASC) Topic 205 Presentation of Financial Statements Property, Plant and Equipment Reporting of Discontinued Operations and Disclosures of Disposals of Components of an Entity The divestiture of the Pessac facility represented a strategic shift that had and will have a major effect on the Company’s operations and financial results. Since 2012, the Company’s business model of combining novel, high-value internally developed products with its leading drug delivery capabilities and commercializing niche branded and general pharmaceutical products. Previously, the Company’s focus was to develop and license its proprietary drug delivery platforms (Micropump®, LiquiTime®, Trigger Lock and Medusa) with pharmaceutical companies and biotechnology partners (e.g. the licensing of Micropump® to GSK to develop Coreg CR® with GSK bringing and commercializing the product to market). The divestiture of Pessac Facility to Recipharm and the transfer to Recipharm of the GSK’s Supply Agreement and royalty income relating to Coreg CR ® is an implementation of this revised strategy. The Company is reducing its sole reliance on products developed with partners, explaining the transfer of its rights and obligations pertaining to Coreg CR®, including the Pessac Facility. Flamel sold over 50 The divestiture of the Pessac facility was accomplished in a single transaction and the assets, contracts and liabilities referred to in the Asset Purchase Agreement signed between Flamel and Recipharm were determined to represent a disposal group. This disposal group was considered to be a component of the Company. While the Pessac Facility and its related business were not identified as reportable segment or operating segment, as the Company operates in only one segment, the Pessac Facility and its related business is considered to be an asset group as the transferred assets, liabilities and contracts represent the lowest level for which identifiable cash flows are largely independent of the cash flows of other group of assets and liabilities. The Company transferred all future cash outflows and inflows relating to the Pessac Facility that can be clearly distinguished operationally and for financial reporting purposes. The results of discontinued operations, less income taxes, have been reported as a separate component of income in the consolidated statements of operations. The assets and liabilities of the discontinued operation have been reported separately in the asset and liability sections of the consolidated statements of financial position for the periods presented in the statement. Note 17: Discontinued Operations contains a description of the facts and circumstances related to the disposal, the gain and loss on disposal and the specific line items included in the consolidated statements of operations, financial position and cash flows relative to the disposal group. Cash and cash equivalents consist of cash on hand, cash on deposit and fixed term deposits which are highly liquid investments with original maturities of less than three months. Marketable securities consist of investments in available-for-sale marketable equity securities and are recorded at fair value. Accounts Receivable. Inventories consist of raw materials and finished products, which are stated at lower of cost or marke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Property and equipment is stated at historical cost less accumulated depreciation. Land and buildings 20 Laboratory equipment 4 8 Office and computer equipment 3 Furniture, fixtures and fittings 5 10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The Company relies upon projections of future discounted cash flows and takes into account assumptions regarding the evolution of the market and its ability to successfully develop and commercialize its products. Changes in market conditions could have a major impact on the valuation of these assets and could result in potential associated impairment. The Company has determined that no impairment of goodwill existed at December 31, 2015 or 2014. Long-Lived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If impairment is indicated, the asset value is written down to its market value if readily determinable or its estimated fair value based on discounted cash flows. Any significant unanticipated changes in business or market conditions that vary from current expectations could have an impact on the fair value of these assets and any potential associated impairment. The Company has determined that no indications of impairment existed at December 31, 2015 or 2014. The acquisition-related contingent consideration payable arising from the acquisition of Éclat Pharmaceuticals are accounted at fair-value (see Note 8 : Long-Term Contingent Consideration Payable). The fair value of warrant consideration is estimated on a quarterly basis using a Black-Scholes option pricing model, and the fair value of earn-out payment consideration is estimated on a quarterly basis using a discounted cash flow model based on probability-adjusted annual gross profit of the specified Éclat Pharmaceuticals products at an appropriate discount rate. Changes in fair value are recorded in the consolidated statements of operations within operating expenses as changes in fair value of related party acquisition-related contingent consideration. The Company elected the fair value option for the measurement of the financing-related contingent consideration payable associated with the Deerfield and Broadfin Royalty Agreements, both of whom are related parties (see Note 8: Long-Term Contingent Consideration Payable). The fair value of royalty agreement consideration is estimated on a quarterly basis using a discounted cash flow model based on probability-adjusted annual revenues of the specified Éclat Pharmaceuticals products at an appropriate discount rate. Changes in fair value are recorded in the consolidated statements of operations as interest expense - changes in fair value of related party financing-related contingent consideration. ASC 820, Fair Value Measurements and Disclosur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sales and expenses during the periods presented. Actual results could differ from those estimates under different assumptions or conditions.</t>
  </si>
  <si>
    <t>Effect of New Accounting Standards</t>
  </si>
  <si>
    <t>New Accounting Pronouncements and Changes in Accounting Principles [Abstract]</t>
  </si>
  <si>
    <t>New Accounting Pronouncements and Changes in Accounting Principles [Text Block]</t>
  </si>
  <si>
    <t xml:space="preserve"> NOTE 2 : Effect of New Accounting Standards In July 2015, the FASB issued ASU 2015-14 Revenue from Contracts with Customers: Deferral of the Effective Date Revenue from Contracts with Customers In July 2015, the FASB issued ASU No. 2015-11, Simplifying the Measurement of Inventory In September 2015, the FASB issued ASU No. 2015-16, Simplifying the Accounting for Measurement-Period Adjustments In November 2015, the FASB issued ASU No. 2015-17, Balance Sheet Classification of Deferred Taxes In February 2016, the FASB issued ASU No. 2016-02, Leases Leases Leases</t>
  </si>
  <si>
    <t>Investments, Debt and Equity Securities [Abstract]</t>
  </si>
  <si>
    <t>Cash Cash Equivalents And Marketable Securities [Text Block]</t>
  </si>
  <si>
    <t xml:space="preserve"> NOTE 3 : Marketable Securities The Company has investments in available-for-sale marketable equity securities which are recorded at fair market value and measured using quoted prices in their respective active market, thus representing a level 1 fair value measurement as defined in ASC 820. Unrealized gains and losses are recorded as other comprehensive income (loss) in shareholders’ equity, net of income tax effects. 2015 2014 Value at cost $ 79,885 $ 53,272 Gross unrealized holding gains - - Gross unrealized holding losses (147) (198) Fair value $ 79,738 $ 53,074 </t>
  </si>
  <si>
    <t>Inventory Disclosure [Abstract]</t>
  </si>
  <si>
    <t>Inventory Disclosure [Text Block]</t>
  </si>
  <si>
    <t xml:space="preserve"> NOTE 4 : Inventories 2015 2014 Finished Goods $ 2,545 $ 5,068 Raw Materials 1,610 1,661 Total $ 4,155 $ 6,729 </t>
  </si>
  <si>
    <t>Property and Equipment, net</t>
  </si>
  <si>
    <t>Property, Plant and Equipment [Abstract]</t>
  </si>
  <si>
    <t>Property, Plant and Equipment Disclosure [Text Block]</t>
  </si>
  <si>
    <t xml:space="preserve"> NOTE 5 : Property and Equipment, net 2015 2014 Laboratory equipment $ 9,963 $ 9,801 Office and computer equipment 2,968 3,288 Furniture, fixtures and fittings 4,315 4,544 Less - accumulated depreciation (14,630) (15,857) Total $ 2,616 $ 1,776 Depreciation expense for the years ended December 31, 2015, 2014 and 2013 was $ 568 681 774</t>
  </si>
  <si>
    <t>Goodwill and Intangible Assets</t>
  </si>
  <si>
    <t>Goodwill and Intangible Assets Disclosure [Abstract]</t>
  </si>
  <si>
    <t>Goodwill and Intangible Assets Disclosure [Text Block]</t>
  </si>
  <si>
    <t xml:space="preserve"> NOTE 6 : Goodwill and Intangible Assets 2015 2014 Gross Accumulated Net Book Gross Accumulated Net Book Value Amortization Value Value Amortization Value Amortizable intangible assets: Acquired IPR&amp;D - Bloxiverz $ 35,248 $ (23,498) $ 11,750 $ 35,248 $ (11,749) $ 23,499 Acquired IPR&amp;D - Vazculep 12,061 (7,986) 4,075 12,061 (7,171) 4,890 Total amortizable intangible assets $ 47,309 $ (31,484) $ 15,825 $ 47,309 $ (18,920) $ 28,389 Unamortizable intangible assets: Goodwill 19,035 (544) 18,491 19,035 (544) 18,491 Total unamortizable intangible assets $ 19,035 $ (544) $ 18,491 $ 19,035 $ (544) $ 18,491 The Company recorded amortization expense related to amortizable intangible assets of $ 12,564 11,749 0 7,171 Amortizable intangible assets are amortized over their estimated useful lives, which range from three six Estimated Amortization Years ending December 31, Expense 2016 $ 12,565 2017 815 2018 815 2019 815 2020 815 Total $ 15,825 During the years ended December 31, 2015 and 2014, the Company did not acquire any intangible assets or goodwill.</t>
  </si>
  <si>
    <t>Long-Term Debt</t>
  </si>
  <si>
    <t>Debt Disclosure [Abstract]</t>
  </si>
  <si>
    <t>Long Term Debt [Text Block]</t>
  </si>
  <si>
    <t xml:space="preserve"> NOTE 7 : Long-Term Debt French government agencies provide financing to French companies for research and development. At December 31, 2015 and 2014, the Company had outstanding loans of $ 1,118 3,717 During the years ended December 31, 2015, 2014 and 2013, the Company repaid $ 747 1,498</t>
  </si>
  <si>
    <t>Long-Term Contingent Consideration Payable</t>
  </si>
  <si>
    <t>Business Combinations [Abstract]</t>
  </si>
  <si>
    <t>Long Term Contingent Consideraion Payable [Text Block]</t>
  </si>
  <si>
    <t xml:space="preserve"> NOTE 8 : Long-Term Contingent Consideration Payable Activity During Year Ended December 31, 2015 Changes in Fair Value of Contingent Consideration Operating Interest Balance, Payments to Expense; Expense; Balance, December Related Acquisition- Financing- December 31, 31, 2014 Parties Related Related 2015 Acquisition-related: Warrants - Éclat Pharmaceuticals (a) $ 34,542 $ - $ (13,925) $ - $ 20,617 Earn-out payments - Éclat Pharmaceuticals (b) 70,112 (24,526) 44,882 - 90,468 Financing-related: Royalty agreement - Deerfield (c) 6,837 (2,282) - 3,307 7,862 Royalty agreement - Broadfin (d) 3,259 (1,089) - 1,576 3,746 Total contingent consideration $ 114,750 $ (27,897) $ 30,957 $ 4,883 $ 122,693 Less: Current portion (39,892) (28,614) Total long-term contingent consideration payable $ 74,858 $ 94,079 Each of the above items is associated with related parties as further described in Footnote 18  Related Parties. (a) As part of the consideration for the Company’s acquisition of Éclat Pharmaceuticals, LLC on March 13, 2012, the Company issued two warrants with a six-year term which allow for the purchase of a combined total of 3,300 ordinary shares of Flamel. One warrant is exercisable for 2,200 7.44 1,100 exercise price of $ 11.00 2015 2014 Weighted average exercise price per share $ 8.63 $ 8.63 Expected term (years) 2.63 3.63 Expected volatility 64.54 % 54.80 % Risk-free interest rate 0.93 % 1.25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Expected volatility Risk-free interest rate Expected dividend yield At the closing date of the 2012 Éclat acquisition, it was uncertain as to whether the Company would ultimately fulfill its obligation under these warrants using Company shares and therefore would be required to settle these warrants by transferring cash. Accordingly, pursuant to the guidance of ASC 480, the Company determined that these warrants should be classified as a long-term liability. This classification as a long-term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As part of the consideration for the Company’s acquisition of Éclat Pharmaceuticals, LLC in March 2012, the Company committed to provide quarterly earn-out payments equal to 20 (c) As part of a February 2013 debt financing transaction conducted with Deerfield Management, a related party and current shareholder, the Company received cash of $ 2,600 1.75 (d) As part of a December 2013 debt financing transaction conducted with Broadfin Healthcare Master Fund, a related party and current shareholder, the Company received cash of $ 2,200 0.834 The fair value of each contingent consideration item in (b), (c) and (d) above was estimated separately on a quarterly basis by using a discounted cash flow model based on probability-adjusted annual net sales or gross profit, as appropriate, of each of the specified Éclat Pharmaceuticals products at an appropriate discount rate. These fair value measurements are based on significant inputs not observable in the market and thus represent a level 3 measurement as defined in ASC 820. Subsequent changes in the fair value of the acquisition-related and financing-related contingent consideration payable, resulting primarily from management’s revision of key assumptions, will be recorded in the changes in fair value of related party acquisition-related contingent consideration and interest expense  changes in fair value of related party financing-related contingent consideration lines, respectively, within the Company’s Consolidated Statements of Income.</t>
  </si>
  <si>
    <t>Income Taxes</t>
  </si>
  <si>
    <t>Income Tax Disclosure [Abstract]</t>
  </si>
  <si>
    <t>Income Tax Disclosure [Text Block]</t>
  </si>
  <si>
    <t xml:space="preserve"> NOTE 9 : Income Taxes 2015 2014 2013 United States $ 101,241 $ (89,939) $ (53,864) France 6,622 (392) (3,889) Ireland (29,469) - - Total income (loss) before income taxes $ 78,394 $ (90,331) $ (57,753) 2015 2014 2013 Current: United States - Federal $ 33,748 $ - $ - United States - State 980 - - France 1,657 1,400 76 Total current 36,385 1,400 76 Deferred: United States - Federal 1,830 (2,457) (9,905) United States - State 1,267 (350) (1,415) France (1,747) - - Total deferred 1,350 (2,807) (11,320) Income tax provision (benefit) $ 37,735 $ (1,407) $ (11,244) 2015 2014 2013 Statutory tax rate 33.3 % 33.3 % 33.3 % Non-deductible changes in fair value of contingent consideration 13.8 % (24.7) % (16.6) % Change in valuation allowance (9.5) % 5.2 % (4.5) % Income tax deferred charge - (16.9) % - International tax rates differential 10.9 % 6.7 % 6.2 % Other (0.4) % (2.0) % 1.1 % Effective income tax rate 48.1 % 1.6 % 19.5 % Income tax provision (benefit) - at Statutory tax rate $ 26,105 $ (30,080) $ (19,232) Non-deductible changes in fair value of contingent consideration 10,835 22,326 9,592 Change in valuation allowance (7,425) (4,732) 2,616 Income tax deferred charge - 15,273 - International tax rates differential 8,559 (6,026) (3,609) Other (339) 1,832 (611) Income tax provision (benefit) - at Effective income tax rate $ 37,735 $ (1,407) $ (11,244) The Company's effective tax rates for the years ended December 31, 2015, 2014 and 2013 were 48.1 1.6 19.5 15,273 Deferred Tax Assets (Liabilities) 2015 2014 Deferred tax assets: Net operating loss carryforwards $ 44,587 $ 66,167 Stock based compensation 1,767 - Fair value royalty agreements 2,435 2,130 Other 1,025 1,039 Total deferred tax assets 49,814 69,336 Valuation allowances (45,516) (57,980) Net deferred tax assets 4,298 11,356 Deferred tax liabilities: Amortization of IPR&amp;D (5,649) (11,356) Total deferred tax liabilities (5,649) (11,356) Net deferred tax assets (liabilities) $ (1,351) $ - The net operating loss carryforwards at December 31, 2015 relate primarily to Irish and French operations. While these net operating losses have no expiration in France or Ireland, in France they are limited to annual utilization of €1,000 plus fifty per cent (50%) of any taxable income in excess of €1,000. The company continually reviews the adequacy of the valuation allowance.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The Company has provided valuation allowances covering 100% of these deferred tax assets as of December 31, 2015. At December 31, 2015, the Company has no unremitted earnings outside of France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its stock in the subsidiaries. It is not practicable to estimate the amount of deferred tax liability on such earnings. The Company and its subsidiaries file income tax returns in France, Ireland and U.S. federal and various state jurisdictions. The Company is no longer subject to, with limited exceptions, French income tax examinations by tax authorities for years prior to 2013. Any other tax period or jurisdiction in which the Company files remains subject to potential tax examination by the respective tax authorities. Certain vested and exercised employee equity compensation awards have resulted in tax deductions in excess of previously recorded tax benefits based on the value of such equity compensation awards at the time of grant, and have been recorded as additional paid-in capital. The excess tax benefit from stock-based compensation recognized in 2015 is $ 2,814 Research and Development Tax Credits Receivable The French government provides tax credits to companies for spending on innovative R&amp;D. These credits are recorded as an offset of R&amp;D expenses and are credited against income taxes payable in each of the four years after being incurred or, if not so utilized, are recoverable in cash. As of December 31, 2015, the Company’s net Research tax credit receivable amounts to $ 2,382 3,720 1,338 Income Tax Deferred Charge On December 16, 2014, the Company transferred all of its intangible intellectual property from its French entity to its Irish entity as a part of a global reorganization. The intellectual property includes patents on drug delivery platforms, clinical data sets and other intangible assets related to the pipeline of proprietary products in development. This intra-entity transaction resulted in a charge of $ 14,088 $ 986 13,102 7 8.5 842 11,581</t>
  </si>
  <si>
    <t>Post-Retirement Benefit Plans</t>
  </si>
  <si>
    <t>Compensation and Retirement Disclosure [Abstract]</t>
  </si>
  <si>
    <t>Pension And Other Postretirement Benefits Disclosure [Text Block]</t>
  </si>
  <si>
    <t xml:space="preserve"> NOTE 10 : Post-Retirement Benefit Plans Post-Retirement Benefit Contributions to French Government Agencies The Company is required by French law to deduct specific monthly payroll amounts to support post-retirement benefit programs sponsored by the relevant government agencies in France. As the ultimate obligation is maintained by the French government agencies, there is no additional liability recorded by the Company in connection with these plans. Expenses recognized for these plans were $ 573 719 701 Retirement Indemnity Obligation  France French law requires the Company to provide for the payment of a lump sum retirement indemnity to French employees based upon years of service and compensation at retirement. The retirement indemnity has been actuarially calculated on the assumption of voluntary retirement at a government-defined retirement age. Benefits do not vest prior to retirement. Any actuarial gains or losses are recognized in the Company’s consolidated statements of income in the periods in which they occur. Years Ended December 31, 2015 2014 2013 Compensation rate increase 3.00 % 3.00 % 3.00 % Discount rate 2.03 % 1.49 % 3.25 % Employee turn-over ------------ Actuarial standard and average of the last 5 years ----------- Average age of retirement ----- 60 to 65 years actuarial standard based on age and professional status ------ Certain actuarial assumptions, such as discount rate, have a significant effect on the amounts reported for net periodic benefit cost and accrued retirement indemnity benefit obligation amounts. The discount rate is determined annually by benchmarking a published long-term bond index using the iBoxx € Corporates AA 10+ index. Changes in the funded status of the retirement indemnity benefit plans were as follows: 2015 2014 Retirement indemnity benefit obligation, beginning of year $ 2,350 $ 2,142 Service cost 117 99 Interest cost 20 36 Plan amendments - - Benefits paids (46) (87) Actuarial loss (gain) (27) 460 Exchange rate changes (244) (300) Retirement indemnity benefit obligation, end of year $ 2,170 $ 2,350 The lump sum retirement indemnity is accrued on the Company’s Consolidated Balance Sheets within non-current other liabilities, excluding the current portion. As these are not funded benefit plans, there are no respective assets recorded. Retirement indemnity benefit obligation Expected benefit payments for year ending December 31,: 2016 $ - 2017 - 2018 - 2019 11 2020 - Next five years 221 </t>
  </si>
  <si>
    <t>Other Assets and Liabilities</t>
  </si>
  <si>
    <t>Other Liabilities Disclosure [Abstract]</t>
  </si>
  <si>
    <t>Other Liabilities Disclosure [Text Block]</t>
  </si>
  <si>
    <t xml:space="preserve"> NOTE 11 : Other Assets and Liabilities Various other assets and liabilities are summarized as follows for the year ending December 31,: 2015 2014 Prepaid expenses and other current assets Valued-added tax recoverable $ 1,099 $ 1,077 Prepaid expenses 2,846 3,225 Advance to suppliers and other current assets 518 116 Income tax receivable 3,526 - Total $ 7,989 $ 4,418 2015 2014 Accrued expenses Accrued compensation $ 1,888 $ 3,792 Accrued social charges 1,710 1,875 Total $ 3,598 $ 5,667 2015 2014 Other current liabilities R&amp;D credit tax financing short term $ - $ 5,382 Provision for retirement indemnity short term - 55 Other 133 235 Total $ 133 $ 5,672 2015 2014 Other non-current liabilities Provision for retirement indemnity $ 2,170 $ 2,295 Other 40 38 Total $ 2,210 $ 2,333 </t>
  </si>
  <si>
    <t>Contingent Liabilities and Commitments</t>
  </si>
  <si>
    <t>Commitments and Contingencies Disclosure [Abstract]</t>
  </si>
  <si>
    <t>Commitments And Contingencies Disclosure [Text Block]</t>
  </si>
  <si>
    <t xml:space="preserve"> NOTE 12 : 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15 and 2014, there were no contingent liabilities with respect to any threat of litigation, arbitration or administrative or other proceeding that are reasonably likely to have a material adverse effect on the Company’s consolidated financial position, results of operations, cash flows or liquidity. Material Commitments The Company has commitments to purchase services from Recipharm Pessac for a total of $ 22,500 five 46 The Company and its subsidiaries lease office facilities under noncancelable operating leases expiring at various dates. Rent expense was $ 752 844 759 2016 $ 784 2017 472 2018 463 2019 389 2020 310 Thereafter - Total $ 2,418 Other than the above commitments to Recipharm and for operating leases, there were no other material commitments outside of the normal course of business. Material commitments in the normal course of business include long-term debt, long-term contingent consideration payable, and post-retirement benefit plan obligations which are disclosed in Note 7 - Long-Term Debt , Note 8  Long-term Contingent Consideration Payable, and Note 10  Post-Retirement Benefit Plans, respectively.</t>
  </si>
  <si>
    <t>Equity Instruments and Stock Based Compensation</t>
  </si>
  <si>
    <t>Disclosure of Compensation Related Costs, Share-based Payments [Abstract]</t>
  </si>
  <si>
    <t>Disclosure of Compensation Related Costs, Share-based Payments [Text Block]</t>
  </si>
  <si>
    <t xml:space="preserve"> NOTE 13 : Equity Instruments and Stock Based Compensation 2015 2014 2013 Cost of products and services sold $ - $ 38 $ 20 Research and development expenses 1,587 1,027 779 Selling, general and administrative expenses 6,154 1,798 1,230 Total stock-based compensation expense $ 7,741 $ 2,863 $ 2,029 As of December 31, 2015, the Company expects $ 13,297 1.7 years The Company recognized a tax benefit related to stock-based compensation of $ 1,767 Upon exercise of stock options or warrants, or upon the issuance of free share awards, the Company issues new shares. Determining the Fair Value of Stock Options and Warrants The Company measures the total fair value of stock options and warrants on the grant date using the Black-Scholes option-pricing model and recognizes each grant's fair value as compensation cost over the period that the option or warrant vests. Options are granted to employees of the Company and generally become exercisable within four years following the grant date and expire ten years after the grant date. Warrants are typically issued to the Company’s Board of Directors as compensation for services rendered and generally become exercisable within one year following the grant date, and expire four years after the grant date. 2015 2014 2013 Stock Option grants: Expected term (years) 6.25 6.25 6.25 Expected volatility 58.59 % 59.00 % 58.15 % Risk-free interest rate 1.89 % 1.79 % 1.66 % Expected dividend yield - - - Warrant grants: Expected term (years) 2.50 2.50 2.50 Expected volatility 55.00 % 58.00 % 54.00 % Risk-free interest rate 0.89 % 0.75 % 0.47 % Expected dividend yield - - -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expected dividend yield is based on the Company's authorized periodic dividend and the Company's expectation for dividend yields over the expected term. The Company has not distributed any dividends since its inception, and has no plan to distribute dividends in the foreseeable future. Stock Options A summary of the combined stock option activity and other data for the Company's stock option plans for the year ended December 31, 2015 is as follows: Wtd. Avg. Wtd. Avg. Number of Exercise Remaining Aggregate Stock Price per Contractual Intrinsic Options Share Life Value Stock options outstanding, January 1, 2015 2,498 $ 11.45 Granted 934 16.71 Exercised (708) 8.75 Forfeited (398) 14.59 Stock options outstanding, December 31, 2015 2,326 $ 13.84 8.26 years $ 6,426 Stock options exercisable, December 31, 2015 798 $ 10.80 6.12 years $ 4,880 The aggregate intrinsic value of options exercised during the years ended December 31, 2015, 2014 and 2013 was $ 10,063 3,789 The weighted average grant date fair value of options granted during the years ended December 31, 2015, 2014 and 2013 was $ 9.38 9.19 3.36 At December 31, 2015, there were 97 Warrants Wtd. Avg. Wtd. Avg. Exercise Remaining Aggregate Number of Price per Contractual Intrinsic Warrants Share Life Value Warrants outstanding, January 1, 2015 553 $ 10.47 Granted 305 21.67 Exercised (190) 5.57 Forfeited - - Warrants outstanding, December 31, 2015 668 $ 16.97 2.90 years $ 687 Warrants exercisable, December 31, 2015 363 $ 13.04 2.41 years $ 687 The aggregate intrinsic value of warrants exercised during the years ended December 31, 2015, 2014 and 2013 was $ 2,698 3,107 2 The weighted average grant date fair value of warrants granted during the years ended December 31, 2015, 2014 and 2013 was $ 5.92 3.90 1.50 At December 31, 2015, an additional 3,300 At December 31, 2015, there were 45 Free Share Awards Free share awards represent Company shares issued free of charge to employees of the Company as compensation for services rendered. The Company measures the total fair value of free share awards on the grant date using the Company's stock price at the time of the grant. Free share awards generally cliff vest at the end of a four year vesting period, and are expensed over this vesting period. Number of Wtd. Avg. Free Share Grant Date Awards Fair Value Nonvested free share awards outstanding, January 1, 2015 402 $ 11.29 Granted - - Vested (151) 7.36 Forfeited (25) 10.95 Nonvested free shares awards outstanding, December 31, 2015 226 $ 13.95 The weighted average grant date fair value of free share awards granted during the years ended December 31, 2014 and 2013 was $ 16.30 7.36 At December 31, 2015, there were 250</t>
  </si>
  <si>
    <t>Earnings (Loss) Per Share</t>
  </si>
  <si>
    <t>Earnings Per Share [Abstract]</t>
  </si>
  <si>
    <t>Earnings Per Share [Text Block]</t>
  </si>
  <si>
    <t xml:space="preserve"> NOTE 14 : Earnings (Loss) Per Share Basic earnings (loss) per share is calculated using the weighted average number of shares outstanding during each period. The diluted earnings (loss) per share calculation includes the impact of dilutive equity compensation awards and contingent consideration warrants. 2015 2014 2013 Net income (loss) from continuing operations $ 40,659 $ (88,924) $ (46,509) Net income (loss) from discontinued operations - 4,018 3,584 Net income (loss) $ 40,659 $ (84,906) $ (42,925) Weighted average shares: Basic shares 40,580 36,214 25,450 Effect of dilutive securitiesoptions and warrants outstanding 3,039 - - Diluted shares 43,619 36,214 25,450 Earnings (loss) per share - Basic: Continuing operations $ 1.00 $ (2.45) $ (1.83) Discontinued operations - 0.11 0.14 Net income (loss) $ 1.00 $ (2.34) $ (1.69) Earnings (loss) per share - Diluted: Continuing operations $ 0.93 $ (2.45) $ (1.83) Discontinued operations - 0.11 0.14 Net income (loss) $ 0.93 $ (2.34) $ (1.69) Potential common shares of 635 6,753 7,753</t>
  </si>
  <si>
    <t>Comprehensive Income (Loss)</t>
  </si>
  <si>
    <t>Stockholders' Equity Note [Abstract]</t>
  </si>
  <si>
    <t>Comprehensive Income (Loss) Note [Text Block]</t>
  </si>
  <si>
    <t xml:space="preserve"> NOTE 15 : Comprehensive Income (Loss) The following table shows the components of accumulated other comprehensive income (loss) for the twelve months ended December 31, 2015, 2014, and 2013 net of immaterial tax effects: Foreign Currency Translation Unrealized Adjustment Gain (Loss) on Income Marketable (Loss), Net Securities, Net Total Balance - January 1, 2013 $ 10,253 $ - $ 10,253 Other comprehensive income 562 - 562 Balance - December 31, 2013 10,815 - 10,815 Other comprehensive loss (18,040) (198) (18,238) Balance - December 31, 2014 (7,225) (198) (7,423) Other comprehensive loss (15,087) (147) (15,234) Balance - December 31, 2015 $ (22,312) $ (345) $ (22,657) The effect on the Company’s consolidated financial statements of amounts reclassified out of Accumulated other comprehensive income was immaterial for all years presented.</t>
  </si>
  <si>
    <t>Company Operations by Product, Customer and Geographic Area</t>
  </si>
  <si>
    <t>Segment Reporting [Abstract]</t>
  </si>
  <si>
    <t>Segment Reporting Disclosure [Text Block]</t>
  </si>
  <si>
    <t xml:space="preserve"> NOTE 16 : Company Operations by Product, Customer and Geographic Area The Company has determined that it operates in one segment, the development and commercialization of pharmaceutical products, including controlled-release therapeutic products based on its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majority of our products have similar economic and other characteristics, including the nature of the products and production processes, type of customers, distribution methods and regulatory environment. Years Ended December 31, 2015 2014 2013 Bloxiverz $ 150,283 $ 10,211 $ - Vazculep 20,151 - - Dextroamphetamine 1,946 1,643 - Other 108 139 1,153 Total product sales and services 172,488 11,993 1,153 License and research revenue 721 2,782 3,026 Total revenues $ 173,209 $ 14,775 $ 4,179 Years Ended December 31, 2015 2014 2013 Customer A $ 60,620 $ 3,659 $ 354 Customer B 53,988 3,937 541 Customer C 43,434 3,563 (124) Other 14,446 834 382 Total product sales and services 172,488 11,993 1,153 License and research revenue 721 2,782 3,026 Total revenues $ 173,209 $ 14,775 $ 4,179 2015 2014 2013 Revenues, for the years ended December 31, United States $ 172,379 $ 14,302 $ 3,368 France 89 473 811 Ireland 741 - - Total $ 173,209 $ 14,775 $ 4,179 Long-lived assets, as of December 31, United States $ 34,515 $ 47,077 $ 58,868 France 2,317 1,704 2,307 Ireland 258 - - Total $ 37,090 $ 48,781 $ 61,175 </t>
  </si>
  <si>
    <t>Discontinued Operations</t>
  </si>
  <si>
    <t>Discontinued Operations and Disposal Groups [Abstract]</t>
  </si>
  <si>
    <t>Disposal Groups, Including Discontinued Operations, Disclosure [Text Block]</t>
  </si>
  <si>
    <t xml:space="preserve"> NOTE 17 : Discontinued Operations On December 1, 2014, the Company signed an Asset Purchase Agreement with Recipharm AB (“Recipharm”) to divest its development and manufacturing facility and associated business located in Pessac, France. The assets included in the divestiture were tangible equipment, furniture and fixtures, inventories and all intellectual property rights relating to the operation and technological know-how necessary in manufacturing the products that are produced in the facility, as well as the assignment to Recipharm of all employees, customer contracts and liabilities which primarily relate to agreements of the Company with GlaxoSmithKline (“GSK”) for the manufacture and sale of Coreg CR®, which was Flamel’s lead product at the time, using its Micropump drug delivery platform and manufactured in the Pessac Facility. The aggregate consideration received for the divested assets and business was $ 13,200 700 5,007 13,000 In connection with the Asset Purchase Agreement, the Company also entered into a number of other agreements with Recipharm: Master Agreement on Supply and Services of Products (“MSA”) Recipharm will provide various services in the domain of R&amp;D and manufacture of pharmaceutical products for an initial non-cancellable period of five years. Over the initial term, any services to be provided to shall include internal and external costs incurred by Recipharm plus 20 22,500 Year 1 $ 4,250 Year 2 $ 4,250 Year 3 $ 4,250 Year 4 &amp; 5 (each) $ 4,860 During the year ended December 31, 2015, the Company recorded $ 4,089 Option Agreement Recipharm has a first option (right of first refusal) to discuss and negotiate licenses of the Company’s intellectual property rights for the sale of certain products in Europe. Upon exercise of the option, Recipharm and the Company shall agree in good faith on terms and conditions of the related license agreement within forty-five (45) days from the exercise of the option. The term of the Option Agreement is from the signing of the agreement through December 31, 2017. The Company received no compensation related to the option agreement. 2015 2014 2013 Revenues $ - $ 14,967 $ 18,265 Operating income (loss) - (875) 3,667 Gain on disposal - 5,007 - Interest Expense - (4) (9) Income tax provision (benefit) - 110 74 Net income from discontinued operations $ - $ 4,018 $ 3,584 2015 2014 Accounts receivable, net $ - $ 730 Total assets of the disposal group classified as held for sale - 730 Accounts payable - 168 Total liabilities of the disposal group classified as held for sale $ - $ 168 2015 2014 2013 Capital expenditures $ - $ 1,271 $ 872 Depreciation and amortization - 1,709 1,751 Operating and investing non-cash elements - (740) (676) </t>
  </si>
  <si>
    <t>Related Party Transactions</t>
  </si>
  <si>
    <t>Related Party Transactions [Abstract]</t>
  </si>
  <si>
    <t>Related Party Transactions Disclosure [Text Block]</t>
  </si>
  <si>
    <t xml:space="preserve"> NOTE 18 : Related Party Transactions In March 2012, the Company acquired all of the membership interests of Éclat from Breaking Stick Holdings, L.L.C. (“Breaking Stick”, formerly Éclat Holdings), an affiliate of Deerfield Capital L.P (“Deerfield”), a significant shareholder of the Company. As of December 31, 2015 and 2014, the remaining consideration obligations for this transaction consisted of two warrants to purchase a total of 3,300 20 12 As part of a February 2013 debt financing transaction conducted with Deerfield Management, Éclat entered into a Royalty Agreement with Horizon Santé FLML, Sarl and Deerfield Private Design Fund II, L.P., both affiliates of the Deerfield Entities (together, “Deerfield PDF/Horizon”). The Royalty Agreement provides for Éclat to pay Deerfield PDF/Horizon 1.75 December 31, 2024 15 As part of a December 2013 debt financing transaction conducted with Broadfin Healthcare Master Fund (“Broadfin”), the Company entered into a Royalty Agreement with Broadfin, a significant shareholder of the Company, dated as of December 3, 2013 (the “Broadfin Royalty Agreement”). Pursuant to the Broadfin Royalty Agreement, the Company is required to pay a royalty of 0.834 December 31, 2024 5</t>
  </si>
  <si>
    <t>Subsequent Event</t>
  </si>
  <si>
    <t>Subsequent Events [Abstract]</t>
  </si>
  <si>
    <t>Subsequent Events [Text Block]</t>
  </si>
  <si>
    <t xml:space="preserve"> NOTE 19 : Subsequent Event On February 8, 2016 1,050 15,000 20,250 The Company will also pay Deerfield a 15% royalty per annum on net sales of the current FSC products, up to $12,500 for a period not exceeding ten years.</t>
  </si>
  <si>
    <t>Schedule II - Valuation and Qualifying Accounts</t>
  </si>
  <si>
    <t>Valuation and Qualifying Accounts [Abstract]</t>
  </si>
  <si>
    <t>Schedule of Valuation and Qualifying Accounts Disclosure [Text Block]</t>
  </si>
  <si>
    <t xml:space="preserve"> Schedule II Valuation and Qualifying Accounts (in thousands) Balance at Additions: Deductions Other Balance at Deferred tax asset valuation allowance: 2015 $ 57,980 $ 4,312 $ (11,737) $ (5,039) $ 45,516 2014 69,939 8,453 (13,185) (7,227) 57,980 2013 64,356 2,616 - 2,967 69,939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of NOLs and tax credit carryforwards, release in valuation allowance and other movements including adjustments following finalization of tax returns. c) Other changes to the deferred tax asset valuation allowance relate primarily to currency translation adjustments recorded directly in equity.</t>
  </si>
  <si>
    <t>Summary of Significant Accounting Policies (Policies)</t>
  </si>
  <si>
    <t>Nature Of Business Policy [Policy Text Block]</t>
  </si>
  <si>
    <t xml:space="preserve"> Nature of Operations.</t>
  </si>
  <si>
    <t>Basis of Accounting, Policy [Policy Text Block]</t>
  </si>
  <si>
    <t xml:space="preserve"> Basis of Presentation.</t>
  </si>
  <si>
    <t>Reclassification, Policy [Policy Text Block]</t>
  </si>
  <si>
    <t xml:space="preserve"> Reclassifications. The accompanying consolidated financial statements for prior years contain certain reclassifications to conform to the presentation used in 2015.</t>
  </si>
  <si>
    <t>Revenue Recognition, Policy [Policy Text Block]</t>
  </si>
  <si>
    <t xml:space="preserve"> Revenue. Revenue includes sales of pharmaceutical products, upfront licensing fees, milestone payments for R&amp;D achievements, and compensation for the execution of R&amp;D activitie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products where market conditions remain volatile and selling price is subject to changes, which is the Company’s situation in 2015, 2014 and 2013, the Company delays revenue recognition until the wholesaler sells the product to its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renowned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License and Research Revenue Where agreements have more than one deliverable, a determination is made as to whether the license and R&amp;D elements should be recognized separately or combined into a single unit of account in accordance with ASU 2009-13, Revenue with Multiple Deliverables. The Company uses a Multiple Attribution Model, referred to as the milestone-based method: · 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 · Non-refundable technology access fees received from collaboration agreements that require the Company's continuing involvement in the form of development efforts are recognized as revenue ratably over the development period. · R&amp;D work is compensated at a non-refundable hourly rate for a projected number of hours. Revenue on such agreements is recognized at the hourly rate for the number of hours worked as the R&amp;D work is performed. Costs incurred under these contracts are considered costs in the period incurred. Payments received in advance of performance are recorded as deferred revenue and recognized in revenue as services are rendered. When Flamel receives revenue under signed feasibility study agreements, revenue is then recognized over the term of the agreement as services are performed</t>
  </si>
  <si>
    <t>Governmental Grants Policy [Policy Text Block]</t>
  </si>
  <si>
    <t xml:space="preserve"> The Company receives financial support for various research or investment projects from governmental agencies. The Company receives funds to finance R&amp;D projects. These funds are repayable on commercial success of the project. In the absence of commercial success, the Company is released of its obligation to repay the funds and as such the funds are recognized in the Income Statement as an offset to R&amp;D expense. The absence of commercial success must be formally confirmed by the granting authority. Should the Company wish to discontinue the R&amp;D to which the funding is associated, the granting authorities must be informed.</t>
  </si>
  <si>
    <t>Research and Development Expense, Policy [Policy Text Block]</t>
  </si>
  <si>
    <t xml:space="preserve"> R&amp;D. Research and development expenses consist primarily of costs related to clinical studies and outside services, personnel expenses, and other research and development costs. Clinical study and outside services costs relate primarily to services performed by clinical research organizations and related clinical or development manufacturing costs, materials and supplies, filing fees, regulatory support, and other third party fees. Personnel expenses relate primarily to salaries, benefits and stock-based compensation. Other research and development expenses primarily include overhead allocations consisting of various support and facilities-related costs. R&amp;D expenditures are charged to operations as incurred. The Company recognizes R&amp;D tax credits received from the French government for spending on innovative R&amp;D as an offset of R&amp;D expenses.</t>
  </si>
  <si>
    <t>Share-based Compensation, Option and Incentive Plans Policy [Policy Text Block]</t>
  </si>
  <si>
    <t xml:space="preserve"> Stock-based Compensation.</t>
  </si>
  <si>
    <t>Income Tax, Policy [Policy Text Block]</t>
  </si>
  <si>
    <t xml:space="preserve"> Income Taxes. The provision for income taxes is based on pretax income reported in the consolidated statements of income and currently enacted tax rates for each jurisdiction. Deferred tax assets are determined based on the difference between the financial reporting and tax basis of assets and liabilities, applying enacted statutory tax rates in effect for the year in which the tax differences are expected to reverse. Deferred tax assets and liabilities are adjusted for the effects of changes in the tax laws and rates on the date of enactment. The Company regularly reviews its deferred tax assets for recoverability and establishes a valuation allowance when it believes it is more likely than not that such assets may not be recovered, taking into consideration historical operating results, expectations of future earnings, changes in its operations and the expected timing of the reversals of existing temporary differences.</t>
  </si>
  <si>
    <t>Discontinued Operations, Policy [Policy Text Block]</t>
  </si>
  <si>
    <t xml:space="preserve"> Discontinued Operations. The Company followed the guidance in Financial Accounting Standards Board Accounting Standards Codification (ASC) Topic 205 Presentation of Financial Statements Property, Plant and Equipment Reporting of Discontinued Operations and Disclosures of Disposals of Components of an Entity 50 The divestiture of the Pessac facility was accomplished in a single transaction and the assets, contracts and liabilities referred to in the Asset Purchase Agreement signed between Flamel and Recipharm were determined to represent a disposal group. This disposal group was considered to be a component of the Company. While the Pessac Facility and its related business were not identified as reportable segment or operating segment, as the Company operates in only one segment, the Pessac Facility and its related business is considered to be an asset group as the transferred assets, liabilities and contracts represent the lowest level for which identifiable cash flows are largely independent of the cash flows of other group of assets and liabilities. The Company transferred all future cash outflows and inflows relating to the Pessac Facility that can be clearly distinguished operationally and for financial reporting purposes. The results of discontinued operations, less income taxes, have been reported as a separate component of income in the consolidated statements of operations. The assets and liabilities of the discontinued operation have been reported separately in the asset and liability sections of the consolidated statements of financial position for the periods presented in the statement. Note 17: Discontinued Operations contains a description of the facts and circumstances related to the disposal, the gain and loss on disposal and the specific line items included in the consolidated statements of operations, financial position and cash flows relative to the disposal group.</t>
  </si>
  <si>
    <t>Cash and Cash Equivalents, Policy [Policy Text Block]</t>
  </si>
  <si>
    <t xml:space="preserve"> Cash and Cash Equivalents. Cash and cash equivalents consist of cash on hand, cash on deposit and fixed term deposits which are highly liquid investments with original maturities of less than three months.</t>
  </si>
  <si>
    <t>Marketable Securities, Policy [Policy Text Block]</t>
  </si>
  <si>
    <t xml:space="preserve"> Marketable Securities. Marketable securities consist of investments in available-for-sale marketable equity securities and are recorded at fair value.</t>
  </si>
  <si>
    <t>Receivables, Policy [Policy Text Block]</t>
  </si>
  <si>
    <t xml:space="preserve"> Accounts Receivable.</t>
  </si>
  <si>
    <t>Inventory, Policy [Policy Text Block]</t>
  </si>
  <si>
    <t xml:space="preserve"> Inventories. Inventories consist of raw materials and finished products, which are stated at lower of cost or marke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t>
  </si>
  <si>
    <t>Property, Plant and Equipment, Policy [Policy Text Block]</t>
  </si>
  <si>
    <t xml:space="preserve"> Property and Equipment. Property and equipment is stated at historical cost less accumulated depreciation. Land and buildings 20 Laboratory equipment 4 8 Office and computer equipment 3 Furniture, fixtures and fittings 5 10</t>
  </si>
  <si>
    <t>Goodwill and Intangible Assets, Policy [Policy Text Block]</t>
  </si>
  <si>
    <t xml:space="preserve"> Goodwill. Goodwill represents the excess of the acquisition consideration over the fair value of assets acquired and liabilities assumed. The Company has determined that it operates in a single segment and has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the implied fair value of the goodwill. Implied fair value of goodwill is the excess of the fair value of the reporting unit as a whole over the fair value of all separately identified assets and liabilities within the reporting unit. The Company tests goodwill for impairment annually and when events or changes in circumstances indicate that the carrying value may not be recoverable. The Company relies upon projections of future discounted cash flows and takes into account assumptions regarding the evolution of the market and its ability to successfully develop and commercialize its products. Changes in market conditions could have a major impact on the valuation of these assets and could result in potential associated impairment. The Company has determined that no impairment of goodwill existed at December 31, 2015 or 2014.</t>
  </si>
  <si>
    <t>Impairment or Disposal of Long-Lived Assets, Policy [Policy Text Block]</t>
  </si>
  <si>
    <t xml:space="preserve"> Long-Lived Asset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If impairment is indicated, the asset value is written down to its market value if readily determinable or its estimated fair value based on discounted cash flows. Any significant unanticipated changes in business or market conditions that vary from current expectations could have an impact on the fair value of these assets and any potential associated impairment. The Company has determined that no indications of impairment existed at December 31, 2015 or 2014.</t>
  </si>
  <si>
    <t>Contingent Consideration Policy [Policy Text Block]</t>
  </si>
  <si>
    <t xml:space="preserve"> Contingent Consideration. The acquisition-related contingent consideration payable arising from the acquisition of Éclat Pharmaceuticals are accounted at fair-value (see Note 8 : Long-Term Contingent Consideration Payable). The fair value of warrant consideration is estimated on a quarterly basis using a Black-Scholes option pricing model, and the fair value of earn-out payment consideration is estimated on a quarterly basis using a discounted cash flow model based on probability-adjusted annual gross profit of the specified Éclat Pharmaceuticals products at an appropriate discount rate. Changes in fair value are recorded in the consolidated statements of operations within operating expenses as changes in fair value of related party acquisition-related contingent consideration. The Company elected the fair value option for the measurement of the financing-related contingent consideration payable associated with the Deerfield and Broadfin Royalty Agreements, both of whom are related parties (see Note 8: Long-Term Contingent Consideration Payable). The fair value of royalty agreement consideration is estimated on a quarterly basis using a discounted cash flow model based on probability-adjusted annual revenues of the specified Éclat Pharmaceuticals products at an appropriate discount rate. Changes in fair value are recorded in the consolidated statements of operations as interest expense - changes in fair value of related party financing-related contingent consideration.</t>
  </si>
  <si>
    <t>Fair Value Measurement, Policy [Policy Text Block]</t>
  </si>
  <si>
    <t xml:space="preserve"> Fair Value Measurement. ASC 820, Fair Value Measurements and Disclosur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t>
  </si>
  <si>
    <t>Foreign Currency Transactions and Translations Policy [Policy Text Block]</t>
  </si>
  <si>
    <t xml:space="preserve"> Foreign Currency Translation.</t>
  </si>
  <si>
    <t>Use of Estimates, Policy [Policy Text Block]</t>
  </si>
  <si>
    <t xml:space="preserv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sales and expenses during the periods presented. Actual results could differ from those estimates under different assumptions or conditions.</t>
  </si>
  <si>
    <t>Summary of Significant Accounting Policies (Tables)</t>
  </si>
  <si>
    <t>Schedule of Business Acquisitions, by Acquisition [Table Text Block]</t>
  </si>
  <si>
    <t xml:space="preserve"> Depreciation and amortization are computed using the straight-line method over the following estimated useful lives: Land and buildings 20 Laboratory equipment 4 8 Office and computer equipment 3 Furniture, fixtures and fittings 5 10</t>
  </si>
  <si>
    <t>Marketable securities (Tables)</t>
  </si>
  <si>
    <t>Available-for-sale Securities [Table Text Block]</t>
  </si>
  <si>
    <t xml:space="preserve"> The value at cost, gross unrealized holding gains or losses, and fair value of the Company’s available-for-sale marketable securities are summarized below as of December 31: 2015 2014 Value at cost $ 79,885 $ 53,272 Gross unrealized holding gains - - Gross unrealized holding losses (147) (198) Fair value $ 79,738 $ 53,074 </t>
  </si>
  <si>
    <t>Inventories (Tables)</t>
  </si>
  <si>
    <t>Schedule of Inventory, Current [Table Text Block]</t>
  </si>
  <si>
    <t xml:space="preserve"> The principal categories of inventories at December 31, 2015 and 2014 are as follows: 2015 2014 Finished Goods $ 2,545 $ 5,068 Raw Materials 1,610 1,661 Total $ 4,155 $ 6,729 </t>
  </si>
  <si>
    <t>Property and Equipment, net (Tables)</t>
  </si>
  <si>
    <t>Property, Plant and Equipment [Table Text Block]</t>
  </si>
  <si>
    <t xml:space="preserve"> The principal categories of property and equipment, net at December 31, 2015 and 2014 are as follows: 2015 2014 Laboratory equipment $ 9,963 $ 9,801 Office and computer equipment 2,968 3,288 Furniture, fixtures and fittings 4,315 4,544 Less - accumulated depreciation (14,630) (15,857) Total $ 2,616 $ 1,776 </t>
  </si>
  <si>
    <t>Goodwill and Intangible Assets (Tables)</t>
  </si>
  <si>
    <t>Schedule of Finite-Lived Intangible Assets [Table Text Block]</t>
  </si>
  <si>
    <t xml:space="preserve"> The Company's amortizable and unamortizable intangible assets at December 31, 2015 and 2014 are as follows: 2015 2014 Gross Accumulated Net Book Gross Accumulated Net Book Value Amortization Value Value Amortization Value Amortizable intangible assets: Acquired IPR&amp;D - Bloxiverz $ 35,248 $ (23,498) $ 11,750 $ 35,248 $ (11,749) $ 23,499 Acquired IPR&amp;D - Vazculep 12,061 (7,986) 4,075 12,061 (7,171) 4,890 Total amortizable intangible assets $ 47,309 $ (31,484) $ 15,825 $ 47,309 $ (18,920) $ 28,389 Unamortizable intangible assets: Goodwill 19,035 (544) 18,491 19,035 (544) 18,491 Total unamortizable intangible assets $ 19,035 $ (544) $ 18,491 $ 19,035 $ (544) $ 18,491 </t>
  </si>
  <si>
    <t>Schedule of Finite-Lived Intangible Assets, Future Amortization Expense [Table Text Block]</t>
  </si>
  <si>
    <t xml:space="preserve"> Total future amortization of intangible assets for the next five years is as follows: Estimated Amortization Years ending December 31, Expense 2016 $ 12,565 2017 815 2018 815 2019 815 2020 815 Total $ 15,825 </t>
  </si>
  <si>
    <t>Long-Term Contingent Consideration Payable (Tables)</t>
  </si>
  <si>
    <t>Schedule of Business Acquisitions by Acquisition, Contingent Consideration [Table Text Block]</t>
  </si>
  <si>
    <t xml:space="preserve"> Long-term contingent consideration payable and related activity are reported at fair value and consist of the following at December 31, 2015 and 2014: Activity During Year Ended December 31, 2015 Changes in Fair Value of Contingent Consideration Operating Interest Balance, Payments to Expense; Expense; Balance, December Related Acquisition- Financing- December 31, 31, 2014 Parties Related Related 2015 Acquisition-related: Warrants - Éclat Pharmaceuticals (a) $ 34,542 $ - $ (13,925) $ - $ 20,617 Earn-out payments - Éclat Pharmaceuticals (b) 70,112 (24,526) 44,882 - 90,468 Financing-related: Royalty agreement - Deerfield (c) 6,837 (2,282) - 3,307 7,862 Royalty agreement - Broadfin (d) 3,259 (1,089) - 1,576 3,746 Total contingent consideration $ 114,750 $ (27,897) $ 30,957 $ 4,883 $ 122,693 Less: Current portion (39,892) (28,614) Total long-term contingent consideration payable $ 74,858 $ 94,079 Each of the above items is associated with related parties as further described in Footnote 18  Related Parties. (a) As part of the consideration for the Company’s acquisition of Éclat Pharmaceuticals, LLC on March 13, 2012, the Company issued two warrants with a six-year term which allow for the purchase of a combined total of 3,300 ordinary shares of Flamel. One warrant is exercisable for 2,200 7.44 1,100 exercise price of $ 11.00 (b) As part of the consideration for the Company’s acquisition of Éclat Pharmaceuticals, LLC in March 2012, the Company committed to provide quarterly earn-out payments equal to 20 (c) As part of a February 2013 debt financing transaction conducted with Deerfield Management, a related party and current shareholder, the Company received cash of $ 2,600 1.75 (d) As part of a December 2013 debt financing transaction conducted with Broadfin Healthcare Master Fund, a related party and current shareholder, the Company received cash of $ 2,200 0.834</t>
  </si>
  <si>
    <t>Schedule Of Fair Value Assumptions Of Warrant [Table Text Block]</t>
  </si>
  <si>
    <t xml:space="preserve"> The fair value of the warrants is estimated on a quarterly basis using a Black-Scholes option pricing model with the following assumptions as of December 31, 2015 and 2014: 2015 2014 Weighted average exercise price per share $ 8.63 $ 8.63 Expected term (years) 2.63 3.63 Expected volatility 64.54 % 54.80 % Risk-free interest rate 0.93 % 1.25 % Expected dividend yield - - </t>
  </si>
  <si>
    <t>Income Taxes (Tables)</t>
  </si>
  <si>
    <t>Schedule Of Components Of Income Before Income Tax [Table Text Block]</t>
  </si>
  <si>
    <t xml:space="preserve"> 2015 2014 2013 United States $ 101,241 $ (89,939) $ (53,864) France 6,622 (392) (3,889) Ireland (29,469) - - Total income (loss) before income taxes $ 78,394 $ (90,331) $ (57,753) </t>
  </si>
  <si>
    <t>Schedule Of Income Tax Payments [Table Text Block]</t>
  </si>
  <si>
    <t xml:space="preserve"> The income tax provision (benefit) consists of the following for the years ended December 31,: 2015 2014 2013 Current: United States - Federal $ 33,748 $ - $ - United States - State 980 - - France 1,657 1,400 76 Total current 36,385 1,400 76 Deferred: United States - Federal 1,830 (2,457) (9,905) United States - State 1,267 (350) (1,415) France (1,747) - - Total deferred 1,350 (2,807) (11,320) Income tax provision (benefit) $ 37,735 $ (1,407) $ (11,244) </t>
  </si>
  <si>
    <t>Schedule of Effective Income Tax Rate Reconciliation [Table Text Block]</t>
  </si>
  <si>
    <t xml:space="preserve"> 2015 2014 2013 Statutory tax rate 33.3 % 33.3 % 33.3 % Non-deductible changes in fair value of contingent consideration 13.8 % (24.7) % (16.6) % Change in valuation allowance (9.5) % 5.2 % (4.5) % Income tax deferred charge - (16.9) % - International tax rates differential 10.9 % 6.7 % 6.2 % Other (0.4) % (2.0) % 1.1 % Effective income tax rate 48.1 % 1.6 % 19.5 % Income tax provision (benefit) - at Statutory tax rate $ 26,105 $ (30,080) $ (19,232) Non-deductible changes in fair value of contingent consideration 10,835 22,326 9,592 Change in valuation allowance (7,425) (4,732) 2,616 Income tax deferred charge - 15,273 - International tax rates differential 8,559 (6,026) (3,609) Other (339) 1,832 (611) Income tax provision (benefit) - at Effective income tax rate $ 37,735 $ (1,407) $ (11,244) </t>
  </si>
  <si>
    <t>Schedule of Deferred Tax Assets and Liabilities [Table Text Block]</t>
  </si>
  <si>
    <t xml:space="preserve"> 2015 2014 Deferred tax assets: Net operating loss carryforwards $ 44,587 $ 66,167 Stock based compensation 1,767 - Fair value royalty agreements 2,435 2,130 Other 1,025 1,039 Total deferred tax assets 49,814 69,336 Valuation allowances (45,516) (57,980) Net deferred tax assets 4,298 11,356 Deferred tax liabilities: Amortization of IPR&amp;D (5,649) (11,356) Total deferred tax liabilities (5,649) (11,356) Net deferred tax assets (liabilities) $ (1,351) $ - </t>
  </si>
  <si>
    <t>Post-Retirement Benefit Plans (Tables)</t>
  </si>
  <si>
    <t>Schedule Of Defined Benefit Plan Assumptions [Table Text Block]</t>
  </si>
  <si>
    <t xml:space="preserve"> The benefit obligation is calculated as the present value of estimated future benefits to be paid, using the following assumptions: Years Ended December 31, 2015 2014 2013 Compensation rate increase 3.00 % 3.00 % 3.00 % Discount rate 2.03 % 1.49 % 3.25 % Employee turn-over ------------ Actuarial standard and average of the last 5 years ----------- Average age of retirement ----- 60 to 65 years actuarial standard based on age and professional status ------ </t>
  </si>
  <si>
    <t>Schedule of Changes in Accumulated Postemployment Benefit Obligations [Table Text Block]</t>
  </si>
  <si>
    <t xml:space="preserve"> Changes in the funded status of the retirement indemnity benefit plans were as follows: 2015 2014 Retirement indemnity benefit obligation, beginning of year $ 2,350 $ 2,142 Service cost 117 99 Interest cost 20 36 Plan amendments - - Benefits paids (46) (87) Actuarial loss (gain) (27) 460 Exchange rate changes (244) (300) Retirement indemnity benefit obligation, end of year $ 2,170 $ 2,350 </t>
  </si>
  <si>
    <t>Schedule Of Defined Benefit Plan Expected Future Benefit [Table Text Block]</t>
  </si>
  <si>
    <t xml:space="preserve"> The future expected benefits to be paid over the next five years and for the five years thereafter is as follows: Retirement indemnity benefit obligation Expected benefit payments for year ending December 31,: 2016 $ - 2017 - 2018 - 2019 11 2020 - Next five years 221 </t>
  </si>
  <si>
    <t>Other Assets and Liabilities (Tables)</t>
  </si>
  <si>
    <t>Schedule Of Prepaid Expenses and Other Current Assets [Table Text Block]</t>
  </si>
  <si>
    <t xml:space="preserve"> 2015 2014 Prepaid expenses and other current assets Valued-added tax recoverable $ 1,099 $ 1,077 Prepaid expenses 2,846 3,225 Advance to suppliers and other current assets 518 116 Income tax receivable 3,526 - Total $ 7,989 $ 4,418 </t>
  </si>
  <si>
    <t>Schedule of Accrued Liabilities [Table Text Block]</t>
  </si>
  <si>
    <t xml:space="preserve"> 2015 2014 Accrued expenses Accrued compensation $ 1,888 $ 3,792 Accrued social charges 1,710 1,875 Total $ 3,598 $ 5,667 </t>
  </si>
  <si>
    <t>Schedule Of Other Current Liabilities [Table Text Block]</t>
  </si>
  <si>
    <t xml:space="preserve"> 2015 2014 Other current liabilities R&amp;D credit tax financing short term $ - $ 5,382 Provision for retirement indemnity short term - 55 Other 133 235 Total $ 133 $ 5,672 </t>
  </si>
  <si>
    <t>Schedule Of Long Term Liabilities [Table Text Block]</t>
  </si>
  <si>
    <t xml:space="preserve"> 2015 2014 Other non-current liabilities Provision for retirement indemnity $ 2,170 $ 2,295 Other 40 38 Total $ 2,210 $ 2,333 </t>
  </si>
  <si>
    <t>Contingent Liabilities and Commitments (Tables)</t>
  </si>
  <si>
    <t>Schedule of Future Minimum Rental Payments for Operating Leases [Table Text Block]</t>
  </si>
  <si>
    <t xml:space="preserve"> Minimum rental commitments for non-cancelable leases in effect at December 31, 2015 are as follows: 2016 $ 784 2017 472 2018 463 2019 389 2020 310 Thereafter - Total $ 2,418 </t>
  </si>
  <si>
    <t>Equity Instruments and Stock Based Compensation (Tables)</t>
  </si>
  <si>
    <t>Schedule of Employee Service Share-based Compensation, Allocation of Recognized Period Costs [Table Text Block]</t>
  </si>
  <si>
    <t xml:space="preserve"> Compensation expense included in the Company’s Consolidated Statements of Income for all stock-based compensation arrangements was as follows: 2015 2014 2013 Cost of products and services sold $ - $ 38 $ 20 Research and development expenses 1,587 1,027 779 Selling, general and administrative expenses 6,154 1,798 1,230 Total stock-based compensation expense $ 7,741 $ 2,863 $ 2,029 </t>
  </si>
  <si>
    <t>Schedule Of Share Based Payment Award Stock Options And Warrant Grants Valuation Assumptions [Table Text Block]</t>
  </si>
  <si>
    <t xml:space="preserve"> The weighted-average assumptions under the Black-Scholes option-pricing model for stock option and warrant grants are as follows: 2015 2014 2013 Stock Option grants: Expected term (years) 6.25 6.25 6.25 Expected volatility 58.59 % 59.00 % 58.15 % Risk-free interest rate 1.89 % 1.79 % 1.66 % Expected dividend yield - - - Warrant grants: Expected term (years) 2.50 2.50 2.50 Expected volatility 55.00 % 58.00 % 54.00 % Risk-free interest rate 0.89 % 0.75 % 0.47 % Expected dividend yield - - - </t>
  </si>
  <si>
    <t>Schedule of Share-based Compensation, Stock Options, Activity [Table Text Block]</t>
  </si>
  <si>
    <t xml:space="preserve"> Wtd. Avg. Wtd. Avg. Number of Exercise Remaining Aggregate Stock Price per Contractual Intrinsic Options Share Life Value Stock options outstanding, January 1, 2015 2,498 $ 11.45 Granted 934 16.71 Exercised (708) 8.75 Forfeited (398) 14.59 Stock options outstanding, December 31, 2015 2,326 $ 13.84 8.26 years $ 6,426 Stock options exercisable, December 31, 2015 798 $ 10.80 6.12 years $ 4,880 </t>
  </si>
  <si>
    <t>Schedule of Stockholders' Equity Note, Warrants or Rights [Table Text Block]</t>
  </si>
  <si>
    <t xml:space="preserve"> A summary of the combined warrant activity and other data for the year ended December 31, 2015 is as follows: Wtd. Avg. Wtd. Avg. Exercise Remaining Aggregate Number of Price per Contractual Intrinsic Warrants Share Life Value Warrants outstanding, January 1, 2015 553 $ 10.47 Granted 305 21.67 Exercised (190) 5.57 Forfeited - - Warrants outstanding, December 31, 2015 668 $ 16.97 2.90 years $ 687 Warrants exercisable, December 31, 2015 363 $ 13.04 2.41 years $ 687 </t>
  </si>
  <si>
    <t>Disclosure of Share-based Compensation Arrangements by Share-based Payment Award [Table Text Block]</t>
  </si>
  <si>
    <t xml:space="preserve"> A summary of the Company's free share awards as of December 31, 2015, and changes during the year then ended, is reflected in the table below. Number of Wtd. Avg. Free Share Grant Date Awards Fair Value Nonvested free share awards outstanding, January 1, 2015 402 $ 11.29 Granted - - Vested (151) 7.36 Forfeited (25) 10.95 Nonvested free shares awards outstanding, December 31, 2015 226 $ 13.95 </t>
  </si>
  <si>
    <t>Earnings (Loss) Per Share (Tables)</t>
  </si>
  <si>
    <t>Schedule of Earnings Per Share Reconciliation [Table Text Block]</t>
  </si>
  <si>
    <t xml:space="preserve"> A reconciliation of basic and diluted earnings (loss) per share, together with the related shares outstanding in thousands for the years ended December 31, is as follows: 2015 2014 2013 Net income (loss) from continuing operations $ 40,659 $ (88,924) $ (46,509) Net income (loss) from discontinued operations - 4,018 3,584 Net income (loss) $ 40,659 $ (84,906) $ (42,925) Weighted average shares: Basic shares 40,580 36,214 25,450 Effect of dilutive securitiesoptions and warrants outstanding 3,039 - - Diluted shares 43,619 36,214 25,450 Earnings (loss) per share - Basic: Continuing operations $ 1.00 $ (2.45) $ (1.83) Discontinued operations - 0.11 0.14 Net income (loss) $ 1.00 $ (2.34) $ (1.69) Earnings (loss) per share - Diluted: Continuing operations $ 0.93 $ (2.45) $ (1.83) Discontinued operations - 0.11 0.14 Net income (loss) $ 0.93 $ (2.34) $ (1.69) </t>
  </si>
  <si>
    <t>Comprehensive Income (Loss) (Tables)</t>
  </si>
  <si>
    <t>Schedule of Accumulated Other Comprehensive Income (Loss) [Table Text Block]</t>
  </si>
  <si>
    <t xml:space="preserve"> The following table shows the components of accumulated other comprehensive income (loss) for the twelve months ended December 31, 2015, 2014, and 2013 net of immaterial tax effects: Foreign Currency Translation Unrealized Adjustment Gain (Loss) on Income Marketable (Loss), Net Securities, Net Total Balance - January 1, 2013 $ 10,253 $ - $ 10,253 Other comprehensive income 562 - 562 Balance - December 31, 2013 10,815 - 10,815 Other comprehensive loss (18,040) (198) (18,238) Balance - December 31, 2014 (7,225) (198) (7,423) Other comprehensive loss (15,087) (147) (15,234) Balance - December 31, 2015 $ (22,312) $ (345) $ (22,657) </t>
  </si>
  <si>
    <t>Company Operations by Product, Customer and Geographic Area (Tables)</t>
  </si>
  <si>
    <t>Segment Reporting Information [Line Items]</t>
  </si>
  <si>
    <t>Schedule of Segment Reporting Information, by Segment [Table Text Block]</t>
  </si>
  <si>
    <t xml:space="preserve"> The following table presents a summary of total revenues by these products: Years Ended December 31, 2015 2014 2013 Bloxiverz $ 150,283 $ 10,211 $ - Vazculep 20,151 - - Dextroamphetamine 1,946 1,643 - Other 108 139 1,153 Total product sales and services 172,488 11,993 1,153 License and research revenue 721 2,782 3,026 Total revenues $ 173,209 $ 14,775 $ 4,179 </t>
  </si>
  <si>
    <t>Schedule of Revenue from External Customers and Long-Lived Assets, by Geographical Areas [Table Text Block]</t>
  </si>
  <si>
    <t xml:space="preserve"> The following table summarizes revenues and non-monetary long-lived assets by geographic region. Non-monetary long-lived assets primarily consist of property and equipment, goodwill and intangible assets: 2015 2014 2013 Revenues, for the years ended December 31, United States $ 172,379 $ 14,302 $ 3,368 France 89 473 811 Ireland 741 - - Total $ 173,209 $ 14,775 $ 4,179 Long-lived assets, as of December 31, United States $ 34,515 $ 47,077 $ 58,868 France 2,317 1,704 2,307 Ireland 258 - - Total $ 37,090 $ 48,781 $ 61,175 </t>
  </si>
  <si>
    <t>Wholesale Customer [Member]</t>
  </si>
  <si>
    <t xml:space="preserve"> The following table presents a summary of total revenues by significant wholesaler customer: Years Ended December 31, 2015 2014 2013 Customer A $ 60,620 $ 3,659 $ 354 Customer B 53,988 3,937 541 Customer C 43,434 3,563 (124) Other 14,446 834 382 Total product sales and services 172,488 11,993 1,153 License and research revenue 721 2,782 3,026 Total revenues $ 173,209 $ 14,775 $ 4,179 </t>
  </si>
  <si>
    <t>Discontinued Operations (Tables)</t>
  </si>
  <si>
    <t>Schedule Of Supply And Services Of Products [Table Text Block]</t>
  </si>
  <si>
    <t xml:space="preserve"> The minimum amount of services per year, for a cumulative total of $ 22,500 Year 1 $ 4,250 Year 2 $ 4,250 Year 3 $ 4,250 Year 4 &amp; 5 (each) $ 4,860 </t>
  </si>
  <si>
    <t>Schedule Of Disposal Groups, Including Discontinued Operation Income Statement [Table Text Block]</t>
  </si>
  <si>
    <t xml:space="preserve"> Summary results of operations for the divested Pessac business were as follows for the years ended December 31,: 2015 2014 2013 Revenues $ - $ 14,967 $ 18,265 Operating income (loss) - (875) 3,667 Gain on disposal - 5,007 - Interest Expense - (4) (9) Income tax provision (benefit) - 110 74 Net income from discontinued operations $ - $ 4,018 $ 3,584 </t>
  </si>
  <si>
    <t>Schedule Of Disposal Groups, Including Discontinued Operation Balance Sheets [Table Text Block]</t>
  </si>
  <si>
    <t xml:space="preserve"> Carrying amounts of major classes of assets and liabilities classified as held for sale in the Consolidated balance sheets are as follows as of December 31,: 2015 2014 Accounts receivable, net $ - $ 730 Total assets of the disposal group classified as held for sale - 730 Accounts payable - 168 Total liabilities of the disposal group classified as held for sale $ - $ 168 </t>
  </si>
  <si>
    <t>Schedule Of Disposal Groups, Including Discontinued Operation Cash Flows [Table Text Block]</t>
  </si>
  <si>
    <t xml:space="preserve"> The major cash flows related to Discontinued Operations as included in the Consolidated statements of cash flows are as follows for the years ended December 31,: 2015 2014 2013 Capital expenditures $ - $ 1,271 $ 872 Depreciation and amortization - 1,709 1,751 Operating and investing non-cash elements - (740) (676) </t>
  </si>
  <si>
    <t>Summary of Significant Accounting Policies (Details)</t>
  </si>
  <si>
    <t>Land and Buildings [Member]</t>
  </si>
  <si>
    <t>Nature Of Business And Summary Of Significant Accounting Policies [Line Items]</t>
  </si>
  <si>
    <t>Property, Plant and Equipment, Estimated Useful Lives</t>
  </si>
  <si>
    <t>Laboratory equipment [Member] | Minimum [Member]</t>
  </si>
  <si>
    <t>Laboratory equipment [Member] | Maximum [Member]</t>
  </si>
  <si>
    <t>Office and computer equipment [Member]</t>
  </si>
  <si>
    <t>Furniture, Fixtures and Fittings [Member] | Minimum [Member]</t>
  </si>
  <si>
    <t>Furniture, Fixtures and Fittings [Member] | Maximum [Member]</t>
  </si>
  <si>
    <t>Summary of Significant Accounting Policies (Details Textual)</t>
  </si>
  <si>
    <t>Historical Revenue Percentage</t>
  </si>
  <si>
    <t>50.00%</t>
  </si>
  <si>
    <t>Marketable Securities (Details) - USD ($) $ in Thousands</t>
  </si>
  <si>
    <t>Marketable Securities [Line Items]</t>
  </si>
  <si>
    <t>Value at cost</t>
  </si>
  <si>
    <t>Gross unrealized holding gains</t>
  </si>
  <si>
    <t>Gross unrealized holding losses</t>
  </si>
  <si>
    <t>Fair value</t>
  </si>
  <si>
    <t>Inventories (Details) - USD ($) $ in Thousands</t>
  </si>
  <si>
    <t>Inventory [Line Items]</t>
  </si>
  <si>
    <t>Finished Goods</t>
  </si>
  <si>
    <t>Raw Materials</t>
  </si>
  <si>
    <t>Property and Equipment, net (Details) - USD ($) $ in Thousands</t>
  </si>
  <si>
    <t>Property, Plant and Equipment [Line Items]</t>
  </si>
  <si>
    <t>Less - accumulated depreciation</t>
  </si>
  <si>
    <t>Laboratory equipment [Member]</t>
  </si>
  <si>
    <t>Total property and equipment</t>
  </si>
  <si>
    <t>Furniture, fixtures and fittings [Member]</t>
  </si>
  <si>
    <t>Property and Equipment (Details Textual) - USD ($) $ in Thousands</t>
  </si>
  <si>
    <t>Depreciation</t>
  </si>
  <si>
    <t>Goodwill and Intangible Assets (Details) - USD ($) $ in Thousands</t>
  </si>
  <si>
    <t>Finite-Lived Intangible Assets [Line Items]</t>
  </si>
  <si>
    <t>Amortizable intangible assets: Gross Value</t>
  </si>
  <si>
    <t>Amortizable intangible assets: Accumulated Amortization</t>
  </si>
  <si>
    <t>Amortizable intangible assets: Net Book Value</t>
  </si>
  <si>
    <t>Unamortizable intangible assets: Goodwill, Gross</t>
  </si>
  <si>
    <t>Unamortizable intangible assets:Accumulated Amortization</t>
  </si>
  <si>
    <t>Unamortizable intangible assets: Net Book Value</t>
  </si>
  <si>
    <t>Goodwill [Member]</t>
  </si>
  <si>
    <t>In Process Research and Development [Member] | Vazculep [Member]</t>
  </si>
  <si>
    <t>In Process Research and Development [Member] | Bloxiverz [Member]</t>
  </si>
  <si>
    <t>Goodwill and Intangible Assets (Details 1) - USD ($) $ in Thousands</t>
  </si>
  <si>
    <t>Goodwill and Intangible Assets (Details Textual) - USD ($) $ in Thousands</t>
  </si>
  <si>
    <t>Dec. 31, 2012</t>
  </si>
  <si>
    <t>Impairment of Intangible Assets (Excluding Goodwill)</t>
  </si>
  <si>
    <t>Maximum [Member]</t>
  </si>
  <si>
    <t>Finite-Lived Intangible Asset, Useful Life</t>
  </si>
  <si>
    <t>6 years</t>
  </si>
  <si>
    <t>Minimum [Member]</t>
  </si>
  <si>
    <t>3 years</t>
  </si>
  <si>
    <t>Long-Term Debt (Details Textual) - USD ($) $ in Thousands</t>
  </si>
  <si>
    <t>Schedule of Capitalization, Long-term Debt [Line Items]</t>
  </si>
  <si>
    <t>Proceeds from loans or conditional grants</t>
  </si>
  <si>
    <t>Research and Development Arrangement with Federal Government, Costs Incurred, Net</t>
  </si>
  <si>
    <t>Research and Development Arrangement with Federal Government, Customer Funding to Offset Costs Incurred</t>
  </si>
  <si>
    <t>French Ministry Of Research [Member]</t>
  </si>
  <si>
    <t>Long-Term Contingent Consideration Payable (Details) - USD ($) $ in Thousands</t>
  </si>
  <si>
    <t>Business Acquisition, Contingent Consideration [Line Items]</t>
  </si>
  <si>
    <t>Payments to Related Parties</t>
  </si>
  <si>
    <t>Operating Expense; Acquisition-Related</t>
  </si>
  <si>
    <t>Interest Expense; Financing-Related</t>
  </si>
  <si>
    <t>Total contingent consideration</t>
  </si>
  <si>
    <t>Less: Current portion</t>
  </si>
  <si>
    <t>Total long-term contingent consideration payable</t>
  </si>
  <si>
    <t>Warrant [Member] | Acquisition-related Costs [Member]</t>
  </si>
  <si>
    <t>Business Combination,Beginning</t>
  </si>
  <si>
    <t>[1]</t>
  </si>
  <si>
    <t>Business Combination,Ending</t>
  </si>
  <si>
    <t>Deerfield Royalty agreement [Member] | Financing Related Costs [Member]</t>
  </si>
  <si>
    <t>[2]</t>
  </si>
  <si>
    <t>Broadfin Royalty agreement [Member] | Financing Related Costs [Member]</t>
  </si>
  <si>
    <t>[3]</t>
  </si>
  <si>
    <t>Earn Out Payments [Member] | Acquisition-related Costs [Member]</t>
  </si>
  <si>
    <t>[4]</t>
  </si>
  <si>
    <t>As part of the consideration for the Company’s acquisition of Éclat Pharmaceuticals, LLC on March 13, 2012, the Company issued two warrants with a six-year term which allow for the purchase of a combined total of 3,300 ordinary shares of Flamel. One warrant is exercisable for 2,200 shares at an exercise price of $7.44 per share, and the other warrant is exercisable for 1,100 shares at an exercise price of $11.00 per share.</t>
  </si>
  <si>
    <t>As part of a February 2013 debt financing transaction conducted with Deerfield Management, a related party and current shareholder, the Company received cash of $2,600 in exchange for entering into a royalty agreement whereby the Company shall pay quarterly a 1.75% royalty on the net sales of certain Éclat Pharmaceuticals products until December 31, 2024.</t>
  </si>
  <si>
    <t>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harmaceuticals products until December 31, 2024.</t>
  </si>
  <si>
    <t>As part of the consideration for the Company’s acquisition of Éclat Pharmaceuticals, LLC in March 2012, the Company committed to provide quarterly earn-out payments equal to 20% of any gross profit generated by certain Éclat Pharmaceuticals products. These payments will continue in perpetuity.</t>
  </si>
  <si>
    <t>Long-Term Contingent Consideration Payable (Details 1) - Warrant [Member] - $ / shares</t>
  </si>
  <si>
    <t>Weighted average exercise price per share</t>
  </si>
  <si>
    <t>Expected term (years)</t>
  </si>
  <si>
    <t>2 years 7 months 17 days</t>
  </si>
  <si>
    <t>3 years 7 months 17 days</t>
  </si>
  <si>
    <t>Expected volatility</t>
  </si>
  <si>
    <t>64.54%</t>
  </si>
  <si>
    <t>54.80%</t>
  </si>
  <si>
    <t>Risk-free interest rate</t>
  </si>
  <si>
    <t>0.93%</t>
  </si>
  <si>
    <t>1.25%</t>
  </si>
  <si>
    <t>Expected dividend yield</t>
  </si>
  <si>
    <t>0.00%</t>
  </si>
  <si>
    <t>Long-Term Contingent Consideration Payable (Details Textual) - USD ($) $ / shares in Units, shares in Thousands, $ in Thousands</t>
  </si>
  <si>
    <t>1 Months Ended</t>
  </si>
  <si>
    <t>Feb. 28, 2013</t>
  </si>
  <si>
    <t>Mar. 31, 2012</t>
  </si>
  <si>
    <t>Line of Credit Facility [Line Items]</t>
  </si>
  <si>
    <t>Cash Consideration Received On Royalty Agreement</t>
  </si>
  <si>
    <t>Percentage Of Royalty Payable On Net Sales</t>
  </si>
  <si>
    <t>1.75%</t>
  </si>
  <si>
    <t>0.834%</t>
  </si>
  <si>
    <t>Eclat Pharmaceuticals [Member]</t>
  </si>
  <si>
    <t>Class of Warrant or Right, Number of Securities Called by Warrants or Rights</t>
  </si>
  <si>
    <t>Class of Warrant or Right, Number of Securities Called by Each Warrant or Right</t>
  </si>
  <si>
    <t>Class of Warrant or Right, Exercise Price of Warrants or Rights</t>
  </si>
  <si>
    <t>Percentage of Earn Out Payments</t>
  </si>
  <si>
    <t>20.00%</t>
  </si>
  <si>
    <t>Exercise Price 1 [Member] | Eclat Pharmaceuticals [Member]</t>
  </si>
  <si>
    <t>Income Taxes (Details) - USD ($) $ in Thousands</t>
  </si>
  <si>
    <t>Income Taxes [Line Items]</t>
  </si>
  <si>
    <t>France [Member]</t>
  </si>
  <si>
    <t>United States [Member]</t>
  </si>
  <si>
    <t>Ireland [Member]</t>
  </si>
  <si>
    <t>Income Taxes (Details 1) - USD ($) $ in Thousands</t>
  </si>
  <si>
    <t>Current:</t>
  </si>
  <si>
    <t>United States - Federal</t>
  </si>
  <si>
    <t>United States - State</t>
  </si>
  <si>
    <t>France</t>
  </si>
  <si>
    <t>Total current</t>
  </si>
  <si>
    <t>Deferred:</t>
  </si>
  <si>
    <t>Total deferred</t>
  </si>
  <si>
    <t>Income Taxes (Details 2) - USD ($) $ in Thousands</t>
  </si>
  <si>
    <t>Statutory tax rate</t>
  </si>
  <si>
    <t>33.30%</t>
  </si>
  <si>
    <t>Non-deductible changes in fair value of contingent consideration</t>
  </si>
  <si>
    <t>13.80%</t>
  </si>
  <si>
    <t>(24.70%)</t>
  </si>
  <si>
    <t>(16.60%)</t>
  </si>
  <si>
    <t>Change in valuation allowance</t>
  </si>
  <si>
    <t>(9.50%)</t>
  </si>
  <si>
    <t>5.20%</t>
  </si>
  <si>
    <t>(4.50%)</t>
  </si>
  <si>
    <t>(16.90%)</t>
  </si>
  <si>
    <t>International tax rates differential</t>
  </si>
  <si>
    <t>10.90%</t>
  </si>
  <si>
    <t>6.70%</t>
  </si>
  <si>
    <t>6.20%</t>
  </si>
  <si>
    <t>(0.40%)</t>
  </si>
  <si>
    <t>(2.00%)</t>
  </si>
  <si>
    <t>1.10%</t>
  </si>
  <si>
    <t>Effective income tax rate</t>
  </si>
  <si>
    <t>48.10%</t>
  </si>
  <si>
    <t>1.60%</t>
  </si>
  <si>
    <t>19.50%</t>
  </si>
  <si>
    <t>Income tax provision (benefit) - at Statutory tax rate</t>
  </si>
  <si>
    <t>Income tax provision (benefit) - at Effective income tax rate</t>
  </si>
  <si>
    <t>Income Taxes (Details 3) - USD ($) $ in Thousands</t>
  </si>
  <si>
    <t>Deferred tax assets:</t>
  </si>
  <si>
    <t>Net operating loss carryforwards</t>
  </si>
  <si>
    <t>Stock based compensation</t>
  </si>
  <si>
    <t>Fair value royalty agreements</t>
  </si>
  <si>
    <t>Total deferred tax assets</t>
  </si>
  <si>
    <t>Valuation allowances</t>
  </si>
  <si>
    <t>Net deferred tax assets</t>
  </si>
  <si>
    <t>Deferred tax liabilities:</t>
  </si>
  <si>
    <t>Amortization of IPR&amp;D</t>
  </si>
  <si>
    <t>Total deferred tax liabilities</t>
  </si>
  <si>
    <t>Net deferred tax assets (liabilities)</t>
  </si>
  <si>
    <t>Income Taxes (Details Textual) - USD ($) $ in Thousands</t>
  </si>
  <si>
    <t>Deferred Tax Assets, Tax Credit Carryforwards, Research</t>
  </si>
  <si>
    <t>Description Of Annual Utilization, Operating Loss Carry Forward</t>
  </si>
  <si>
    <t>limited to annual utilization of &amp;#8364;1,000 plus fifty per cent (50%) of any taxable income in excess of &amp;#8364;1,000.</t>
  </si>
  <si>
    <t>Deferred Tax Assets, Net, Noncurrent</t>
  </si>
  <si>
    <t>Deferred Tax Amortized Rate</t>
  </si>
  <si>
    <t>7.00%</t>
  </si>
  <si>
    <t>Tax Relief Amount</t>
  </si>
  <si>
    <t>Effective Income Tax Rate Reconciliation, Percent, Total</t>
  </si>
  <si>
    <t>Income Tax Expense (Benefit)</t>
  </si>
  <si>
    <t>Deferred Tax Assets, Net, Current</t>
  </si>
  <si>
    <t>Excess Tax Benefit from Share-based Compensation, Financing Activities</t>
  </si>
  <si>
    <t>Effective Income Tax Rate Reconciliation, Tax Credit, Research, Amount</t>
  </si>
  <si>
    <t>Deferred Tax Liabilities, Gross, Current</t>
  </si>
  <si>
    <t>Deferred Tax Liabilities, Prepaid Expenses</t>
  </si>
  <si>
    <t>Income Tax Reconciliation Income tax deferred charge</t>
  </si>
  <si>
    <t>Post-Retirement Benefit Plans (Details)</t>
  </si>
  <si>
    <t>Post Retirement Benefit Plans [Line Items]</t>
  </si>
  <si>
    <t>Compensation rate increase</t>
  </si>
  <si>
    <t>3.00%</t>
  </si>
  <si>
    <t>Discount rate</t>
  </si>
  <si>
    <t>2.03%</t>
  </si>
  <si>
    <t>1.49%</t>
  </si>
  <si>
    <t>3.25%</t>
  </si>
  <si>
    <t>Employee turn-over</t>
  </si>
  <si>
    <t>Actuarial standard and average of the last 5 years</t>
  </si>
  <si>
    <t>Average age of retirement</t>
  </si>
  <si>
    <t>60 to 65 years actuarial standard based on age and professional status</t>
  </si>
  <si>
    <t>Post-Retirement Benefit Plans (Details 1) - USD ($) $ in Thousands</t>
  </si>
  <si>
    <t>Retirement indemnity benefit obligation, beginning of year</t>
  </si>
  <si>
    <t>Service cost</t>
  </si>
  <si>
    <t>Interest cost</t>
  </si>
  <si>
    <t>Plan amendments</t>
  </si>
  <si>
    <t>Benefits paids</t>
  </si>
  <si>
    <t>Actuarial loss (gain)</t>
  </si>
  <si>
    <t>Exchange rate changes</t>
  </si>
  <si>
    <t>Retirement indemnity benefit obligation, end of year</t>
  </si>
  <si>
    <t>Post-Retirement Benefit Plans (Details 2) $ in Thousands</t>
  </si>
  <si>
    <t>Dec. 31, 2015USD ($)</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Next five years</t>
  </si>
  <si>
    <t>Post-Retirement Benefit Plans (Details Textual) - USD ($) $ in Thousands</t>
  </si>
  <si>
    <t>Defined Contribution Plan, Cost Recognized</t>
  </si>
  <si>
    <t>Other Assets and Liabilities (Details) - USD ($) $ in Thousands</t>
  </si>
  <si>
    <t>Valued-added tax recoverable</t>
  </si>
  <si>
    <t>Prepaid expenses</t>
  </si>
  <si>
    <t>Advance to suppliers and other current assets</t>
  </si>
  <si>
    <t>Income tax receivable</t>
  </si>
  <si>
    <t>Other Assets and Liabilities (Details 1) - USD ($) $ in Thousands</t>
  </si>
  <si>
    <t>Accrued Expenses [Line Items]</t>
  </si>
  <si>
    <t>Accrued compensation</t>
  </si>
  <si>
    <t>Accrued social charges</t>
  </si>
  <si>
    <t>Other Assets and Liabilities (Details 2) - USD ($) $ in Thousands</t>
  </si>
  <si>
    <t>Other Current And Long Term Liabilities [Line Items]</t>
  </si>
  <si>
    <t>R&amp;D tax credit financing short term</t>
  </si>
  <si>
    <t>Provision for retirement indemnity short term</t>
  </si>
  <si>
    <t>Total Other current liabilities</t>
  </si>
  <si>
    <t>Other Assets and Liabilities (Details 3) - USD ($) $ in Thousands</t>
  </si>
  <si>
    <t>Provision for retirement indemnity</t>
  </si>
  <si>
    <t>Total Other long term liabilities</t>
  </si>
  <si>
    <t>Contingent Liabilities and Commitments (Details) $ in Thousands</t>
  </si>
  <si>
    <t>Commitments And Contingencies [Line Items]</t>
  </si>
  <si>
    <t>Thereafter</t>
  </si>
  <si>
    <t>Contingent Liabilities and Commitments (Details Textual) - USD ($) $ in Thousands</t>
  </si>
  <si>
    <t>Operating Leases, Rent Expense, Net</t>
  </si>
  <si>
    <t>Generic Pharmaceutical Product [Member]</t>
  </si>
  <si>
    <t>Purchase Obligation</t>
  </si>
  <si>
    <t>Recipharm AB [Member]</t>
  </si>
  <si>
    <t>Long-term Purchase Commitment, Amount</t>
  </si>
  <si>
    <t>Long-term Purchase Commitment, Period</t>
  </si>
  <si>
    <t>5 years</t>
  </si>
  <si>
    <t>Equity Instruments and Stock Based Compensation (Details) - USD ($) $ in Thousands</t>
  </si>
  <si>
    <t>Share-based Compensation Arrangement by Share-based Payment Award [Line Items]</t>
  </si>
  <si>
    <t>Share-based Compensation, Total</t>
  </si>
  <si>
    <t>Cost Of Goods Sold [Member]</t>
  </si>
  <si>
    <t>Research and Development Expense [Member]</t>
  </si>
  <si>
    <t>Selling, General and Administrative Expenses [Member]</t>
  </si>
  <si>
    <t>Equity Instruments and Stock Based Compensation (Details 1)</t>
  </si>
  <si>
    <t>Employee Stock Option [Member]</t>
  </si>
  <si>
    <t>6 years 3 months</t>
  </si>
  <si>
    <t>58.59%</t>
  </si>
  <si>
    <t>59.00%</t>
  </si>
  <si>
    <t>58.15%</t>
  </si>
  <si>
    <t>1.89%</t>
  </si>
  <si>
    <t>1.79%</t>
  </si>
  <si>
    <t>1.66%</t>
  </si>
  <si>
    <t>Warrant [Member]</t>
  </si>
  <si>
    <t>2 years 6 months</t>
  </si>
  <si>
    <t>55.00%</t>
  </si>
  <si>
    <t>58.00%</t>
  </si>
  <si>
    <t>54.00%</t>
  </si>
  <si>
    <t>0.89%</t>
  </si>
  <si>
    <t>0.75%</t>
  </si>
  <si>
    <t>0.47%</t>
  </si>
  <si>
    <t>Equity Instruments and Stock Based Compensation (Details 2) $ / shares in Units, shares in Thousands, $ in Thousands</t>
  </si>
  <si>
    <t>Dec. 31, 2015USD ($)$ / sharesshares</t>
  </si>
  <si>
    <t>Stock Options Outstanding, Beginning Balance | shares</t>
  </si>
  <si>
    <t>Number of Stock Option, Granted | shares</t>
  </si>
  <si>
    <t>Number of Stock Option, Exercised | shares</t>
  </si>
  <si>
    <t>Number of Stock Option, Forfeited | shares</t>
  </si>
  <si>
    <t>Number of Stock Option Outstanding - Ending Balance | shares</t>
  </si>
  <si>
    <t>Number of Stock Option, Exercisable | shares</t>
  </si>
  <si>
    <t>Weighted Average Exercise Price -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Exercisable | $ / shares</t>
  </si>
  <si>
    <t>Weighted Average Remaining Contractual Life, Balance</t>
  </si>
  <si>
    <t>8 years 3 months 4 days</t>
  </si>
  <si>
    <t>Weighted Average Remaining Contractual Life, Excercisable</t>
  </si>
  <si>
    <t>6 years 1 month 13 days</t>
  </si>
  <si>
    <t>Aggregate Intrinsic Value | $</t>
  </si>
  <si>
    <t>Equity Instruments and Stock Based Compensation (Details 3) $ / shares in Units, shares in Thousands, $ in Thousands</t>
  </si>
  <si>
    <t>Warrants exercisable, December 31, 2015, Weighted Average Remaining Contractual Life</t>
  </si>
  <si>
    <t>Warrants outstanding, December 31, 2015, Aggregate Intrinsic Value | $</t>
  </si>
  <si>
    <t>Warrants outstanding, January 1, 2015 | shares</t>
  </si>
  <si>
    <t>Granted | shares</t>
  </si>
  <si>
    <t>Exercised | shares</t>
  </si>
  <si>
    <t>Forfeited | shares</t>
  </si>
  <si>
    <t>Warrants outstanding, December 31, 2015 | shares</t>
  </si>
  <si>
    <t>Warrants exercisable, December 31, 2015 | shares</t>
  </si>
  <si>
    <t>Warrants outstanding, January 1, 2015, Weighted Average Exercise Price | $ / shares</t>
  </si>
  <si>
    <t>Granted, Weighted Average Exercise Price | $ / shares</t>
  </si>
  <si>
    <t>Exercised, Weighted Average Exercise Price | $ / shares</t>
  </si>
  <si>
    <t>Forfeited, Weighted Average Exercise Price | $ / shares</t>
  </si>
  <si>
    <t>Warrants outstanding, December 31, 2015, Weighted Average Exercise Price | $ / shares</t>
  </si>
  <si>
    <t>Warrants exercisable, December 31, 2015, Weighted Average Excercise Price | $ / shares</t>
  </si>
  <si>
    <t>Warrants outstanding, December 31, 2015, Weighted Average Remaining Contractual Life</t>
  </si>
  <si>
    <t>2 years 10 months 24 days</t>
  </si>
  <si>
    <t>2 years 4 months 28 days</t>
  </si>
  <si>
    <t>Warrants exercisable, December 31, 2015, Aggregate Intrinsic Value | $</t>
  </si>
  <si>
    <t>Equity Instruments and Stock Based Compensation (Details 4) - $ / shares shares in Thousands</t>
  </si>
  <si>
    <t>Nonvested free share awards outstanding, January 1, 2015</t>
  </si>
  <si>
    <t>Granted</t>
  </si>
  <si>
    <t>Vested</t>
  </si>
  <si>
    <t>Forfeited</t>
  </si>
  <si>
    <t>Nonvested free shares awards outstanding, December 31, 2015</t>
  </si>
  <si>
    <t>Nonvested free share awards outstanding, January 1, 2015, weighted average grant value</t>
  </si>
  <si>
    <t>Granted, weighted average grant value</t>
  </si>
  <si>
    <t>Vested, weighted average grant value</t>
  </si>
  <si>
    <t>Forfeited, weighted average grant value</t>
  </si>
  <si>
    <t>Nonvested free shares awards outstanding, December 31, 2015, weighted average grant value</t>
  </si>
  <si>
    <t>Equity Instruments and Stock Based Compensation (Details Textual) - USD ($) $ / shares in Units, shares in Thousands, $ in Thousands</t>
  </si>
  <si>
    <t>Employee Service Share-based Compensation, Nonvested Awards, Total Compensation Cost Not yet Recognized</t>
  </si>
  <si>
    <t>Share-based Compensation Arrangement by Share-based Payment Award, Options, Exercisable, Intrinsic Value</t>
  </si>
  <si>
    <t>Share-based Compensation Arrangement by Share-based Payment Award, Equity Instruments Other than Options, Grants in Period, Weighted Average Grant Date Fair Value</t>
  </si>
  <si>
    <t>Employee Service Share-based Compensation, Tax Benefit from Compensation Expense</t>
  </si>
  <si>
    <t>Share-based Compensation Arrangement by Share-based Payment Award, Fair Value Assumptions, Expected Term, Simplified Method</t>
  </si>
  <si>
    <t>1.7 years</t>
  </si>
  <si>
    <t>Share-based Compensation Arrangement by Share-based Payment Award, Options, Grants in Period, Weighted Average Grant Date Fair Value</t>
  </si>
  <si>
    <t>Sharebased Compensation Arrangement By Warrants Exercisable Intrinsic Value1</t>
  </si>
  <si>
    <t>Share Based Compensation Arrangement By Warrants Grants In Period Weighted Average Grant Date Fair Value</t>
  </si>
  <si>
    <t>Class of Warrant or Right, Outstanding</t>
  </si>
  <si>
    <t>Share-based Compensation Arrangement by Share-based Payment Award, Number of Shares Authorized</t>
  </si>
  <si>
    <t>Free Share Award [Member]</t>
  </si>
  <si>
    <t>Earnings (Loss) Per Share (Details) - USD ($) $ / shares in Units, shares in Thousands, $ in Thousands</t>
  </si>
  <si>
    <t>Earnings Per Share [Line Items]</t>
  </si>
  <si>
    <t>Net income (loss) from discontinued operations</t>
  </si>
  <si>
    <t>Weighted average shares:</t>
  </si>
  <si>
    <t>Basic shares</t>
  </si>
  <si>
    <t>Effect of dilutive securitiesoptions and warrants outstanding</t>
  </si>
  <si>
    <t>Diluted shares</t>
  </si>
  <si>
    <t>Earnings (loss) per share (diluted) :</t>
  </si>
  <si>
    <t>Earnings (Loss) Per Share (Details Textual) - shares shares in Thousands</t>
  </si>
  <si>
    <t>Antidilutive Securities Excluded from Computation of Earnings Per Share, Amount</t>
  </si>
  <si>
    <t>Comprehensive Income (Loss) (Details) - USD ($) $ in Thousands</t>
  </si>
  <si>
    <t>Class of Stock [Line Items]</t>
  </si>
  <si>
    <t>Foreign Currency Translation Adjustment Income (Loss), Net, Beginning Balance</t>
  </si>
  <si>
    <t>Foreign Currency Translation Adjustment Income (Loss), Net, Balance, Other comprehensive income (loss)</t>
  </si>
  <si>
    <t>Foreign Currency Translation Adjustment Income (Loss), Net, Ending Balance</t>
  </si>
  <si>
    <t>Unrealized Gain (Loss) on Marketable Securities, Net, Beginning Balance</t>
  </si>
  <si>
    <t>Unrealized Gain (Loss) on Marketable Securities, Net, Other comprehensive income (loss)</t>
  </si>
  <si>
    <t>Unrealized Gain (Loss) on Marketable Securities, Net, Ending Balance</t>
  </si>
  <si>
    <t>Beginning Balance</t>
  </si>
  <si>
    <t>Ending Balance</t>
  </si>
  <si>
    <t>Company Operations by Product, Customer and Geographic Area (Details) - USD ($) $ in Thousands</t>
  </si>
  <si>
    <t>Total product sales and services</t>
  </si>
  <si>
    <t>Total revenues</t>
  </si>
  <si>
    <t>Bloxiverz [Member]</t>
  </si>
  <si>
    <t>Vazculep [Member]</t>
  </si>
  <si>
    <t>Dextroamphetamine [Member]</t>
  </si>
  <si>
    <t>Other Products [Member]</t>
  </si>
  <si>
    <t>Company Operations by Product, Customer and Geographic Area (Details 1) - USD ($) $ in Thousands</t>
  </si>
  <si>
    <t>wholesaler Customer [Member]</t>
  </si>
  <si>
    <t>Customer A [Member] | wholesaler Customer [Member]</t>
  </si>
  <si>
    <t>Customer B [Member] | wholesaler Customer [Member]</t>
  </si>
  <si>
    <t>Customer C [Member] | wholesaler Customer [Member]</t>
  </si>
  <si>
    <t>Other Customers [Member] | wholesaler Customer [Member]</t>
  </si>
  <si>
    <t>Company Operations by Product, Customer and Geographic Area (Details 2) - USD ($) $ in Thousands</t>
  </si>
  <si>
    <t>Revenues, for the years ended December 31,</t>
  </si>
  <si>
    <t>Revenue, Net, Total</t>
  </si>
  <si>
    <t>Long-lived assets, as of December 31,</t>
  </si>
  <si>
    <t>Long-Lived Assets</t>
  </si>
  <si>
    <t>UNITED STATES</t>
  </si>
  <si>
    <t>FRANCE</t>
  </si>
  <si>
    <t>IRELAND</t>
  </si>
  <si>
    <t>Discontinued Operations (Details) $ in Thousands</t>
  </si>
  <si>
    <t>Supply And Services Of Products [Line Items]</t>
  </si>
  <si>
    <t>Discontinued Operations (Details 1) - USD ($) $ in Thousands</t>
  </si>
  <si>
    <t>Disposal Groups, Including Discontinued Operation Income Statement [Line Items]</t>
  </si>
  <si>
    <t>Revenues</t>
  </si>
  <si>
    <t>Gain on disposal</t>
  </si>
  <si>
    <t>Discontinued Operations (Details 2) - USD ($) $ in Thousands</t>
  </si>
  <si>
    <t>Disposal Groups, Including Discontinued Operation Balance Sheets [Line Items]</t>
  </si>
  <si>
    <t>Accounts receivable, net</t>
  </si>
  <si>
    <t>Total assets of the disposal group classified as held for sale</t>
  </si>
  <si>
    <t>Total liabilities of the disposal group classified as held for sale</t>
  </si>
  <si>
    <t>Discontinued Operations (Details 3) - USD ($) $ in Thousands</t>
  </si>
  <si>
    <t>Disposal Groups, Including Discontinued Operation Cash Flows [Line Items]</t>
  </si>
  <si>
    <t>Capital expenditures</t>
  </si>
  <si>
    <t>Operating and investing non-cash elements</t>
  </si>
  <si>
    <t>Discontinued Operations (Details Textual) - USD ($) $ in Thousands</t>
  </si>
  <si>
    <t>Discontinued Operations [Line Items]</t>
  </si>
  <si>
    <t>Minimum Amount On Supply And Services Of Products</t>
  </si>
  <si>
    <t>Discontinued Operation, Gain (Loss) from Disposal of Discontinued Operation, before Income Tax</t>
  </si>
  <si>
    <t>Stock Issued During Period, Value, Acquisitions</t>
  </si>
  <si>
    <t>Research and Development Expense, Total</t>
  </si>
  <si>
    <t>Percentage Of Margin On Costs Incurred On Services</t>
  </si>
  <si>
    <t>Recipharm AB [Member] | Equity Securities [Member]</t>
  </si>
  <si>
    <t>Pessac Business [Member]</t>
  </si>
  <si>
    <t>Proceeds from Divestiture of Businesses</t>
  </si>
  <si>
    <t>Contribution For Potential Employee Obligations</t>
  </si>
  <si>
    <t>MSA [Member]</t>
  </si>
  <si>
    <t>Services Delivered And Commitments Satisfied</t>
  </si>
  <si>
    <t>Related Party Transactions (Details Textual) - USD ($) shares in Thousands, $ in Millions</t>
  </si>
  <si>
    <t>Mar. 31, 2014</t>
  </si>
  <si>
    <t>Deerfield Debt Financing [Member]</t>
  </si>
  <si>
    <t>Repayments of Long-term Lines of Credit</t>
  </si>
  <si>
    <t>Broadfin Debt Financing [Member]</t>
  </si>
  <si>
    <t>Senior Notes [Member]</t>
  </si>
  <si>
    <t>Repayments of Related Party Debt</t>
  </si>
  <si>
    <t>Royalty Arrangement [Member]</t>
  </si>
  <si>
    <t>Long Term Debt Repayment Percentage</t>
  </si>
  <si>
    <t>Debt Repayment Term</t>
  </si>
  <si>
    <t>Dec. 31,
		2024</t>
  </si>
  <si>
    <t>Warrants Issued During Period Warrants New Issues</t>
  </si>
  <si>
    <t>Percentage Of Earn Out Payment</t>
  </si>
  <si>
    <t>Business Combination Commitment Percentage</t>
  </si>
  <si>
    <t>Subsequent Event (Details Textual) - USD ($) $ in Thousands</t>
  </si>
  <si>
    <t>Feb. 08, 2016</t>
  </si>
  <si>
    <t>Jan. 31, 2021</t>
  </si>
  <si>
    <t>Subsequent Event [Line Items]</t>
  </si>
  <si>
    <t>Payments to Acquire Businesses, Gross</t>
  </si>
  <si>
    <t>FSC Holdings LLC [Member] | Scenario, Forecast [Member]</t>
  </si>
  <si>
    <t>Final Payments to Acquire Business Gross</t>
  </si>
  <si>
    <t>Total Payments for Business Gross</t>
  </si>
  <si>
    <t>FSC Holdings LLC [Member] | Subsequent Event [Member]</t>
  </si>
  <si>
    <t>Business Acquisition, Date of Acquisition Agreement</t>
  </si>
  <si>
    <t>Feb. 8,
		2016</t>
  </si>
  <si>
    <t>Business Combination Royalty Payable Description</t>
  </si>
  <si>
    <t>The Company will also pay Deerfield a 15% royalty per annum on net sales of the current FSC products, up to $12,500 for a period not exceeding ten years.</t>
  </si>
  <si>
    <t>Schedule II - Valuation and Qualifying Accounts (Details) - Valuation Allowance of Deferred Tax Assets [Member] - USD ($) $ in Thousands</t>
  </si>
  <si>
    <t>Valuation and Qualifying Accounts Disclosure [Line Items]</t>
  </si>
  <si>
    <t>Balance at beginning of period</t>
  </si>
  <si>
    <t>Additions: Charges to expense</t>
  </si>
  <si>
    <t>Deductions</t>
  </si>
  <si>
    <t>Other changes</t>
  </si>
  <si>
    <t>Balance at end of period</t>
  </si>
  <si>
    <t>Additions to the deferred tax asset valuation allowance relate to movements on certain French, Irish and U.S. deferred tax assets where we continue to maintain a valuation allowance until sufficient positive evidence exists to support reversal.</t>
  </si>
  <si>
    <t>Deductions to the deferred tax asset valuation allowance include movements relating to utilization of NOLs and tax credit carryforwards, release in valuation allowance and other movements including adjustments following finalization of tax returns.</t>
  </si>
  <si>
    <t>Other changes to the deferred tax asset valuation allowance relate primarily to currency translation adjustments recorded directly in equ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12477</v>
      </c>
    </row>
    <row spans="1:4" r="6">
      <c t="s" s="4" r="A6">
        <v>9</v>
      </c>
      <c t="s" s="4" r="B6">
        <v>10</v>
      </c>
    </row>
    <row spans="1:4" r="7">
      <c t="s" s="4" r="A7">
        <v>11</v>
      </c>
      <c t="s" s="4" r="B7">
        <v>12</v>
      </c>
    </row>
    <row spans="1:4" r="8">
      <c t="s" s="4" r="A8">
        <v>13</v>
      </c>
      <c t="s" s="4" r="B8">
        <v>14</v>
      </c>
    </row>
    <row spans="1:4" r="9">
      <c t="s" s="4" r="A9">
        <v>15</v>
      </c>
      <c t="n" s="6" r="C9">
        <v>4023450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845720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73</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5</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72488</v>
      </c>
      <c t="n" s="7" r="C4">
        <v>11993</v>
      </c>
      <c t="n" s="7" r="D4">
        <v>1153</v>
      </c>
    </row>
    <row spans="1:4" r="5">
      <c t="s" s="4" r="A5">
        <v>36</v>
      </c>
      <c t="n" s="6" r="B5">
        <v>721</v>
      </c>
      <c t="n" s="6" r="C5">
        <v>2782</v>
      </c>
      <c t="n" s="6" r="D5">
        <v>3026</v>
      </c>
    </row>
    <row spans="1:4" r="6">
      <c t="s" s="4" r="A6">
        <v>37</v>
      </c>
      <c t="n" s="6" r="B6">
        <v>173209</v>
      </c>
      <c t="n" s="6" r="C6">
        <v>14775</v>
      </c>
      <c t="n" s="6" r="D6">
        <v>4179</v>
      </c>
    </row>
    <row spans="1:4" r="7">
      <c t="s" s="3" r="A7">
        <v>38</v>
      </c>
    </row>
    <row spans="1:4" r="8">
      <c t="s" s="4" r="A8">
        <v>39</v>
      </c>
      <c t="n" s="6" r="B8">
        <v>10921</v>
      </c>
      <c t="n" s="6" r="C8">
        <v>3383</v>
      </c>
      <c t="n" s="6" r="D8">
        <v>562</v>
      </c>
    </row>
    <row spans="1:4" r="9">
      <c t="s" s="4" r="A9">
        <v>40</v>
      </c>
      <c t="n" s="6" r="B9">
        <v>25608</v>
      </c>
      <c t="n" s="6" r="C9">
        <v>17298</v>
      </c>
      <c t="n" s="6" r="D9">
        <v>15966</v>
      </c>
    </row>
    <row spans="1:4" r="10">
      <c t="s" s="4" r="A10">
        <v>41</v>
      </c>
      <c t="n" s="6" r="B10">
        <v>21712</v>
      </c>
      <c t="n" s="6" r="C10">
        <v>15698</v>
      </c>
      <c t="n" s="6" r="D10">
        <v>13216</v>
      </c>
    </row>
    <row spans="1:4" r="11">
      <c t="s" s="4" r="A11">
        <v>42</v>
      </c>
      <c t="n" s="6" r="B11">
        <v>12564</v>
      </c>
      <c t="n" s="6" r="C11">
        <v>11749</v>
      </c>
      <c t="n" s="6" r="D11">
        <v>0</v>
      </c>
    </row>
    <row spans="1:4" r="12">
      <c t="s" s="4" r="A12">
        <v>43</v>
      </c>
      <c t="n" s="6" r="B12">
        <v>30957</v>
      </c>
      <c t="n" s="6" r="C12">
        <v>57491</v>
      </c>
      <c t="n" s="6" r="D12">
        <v>28135</v>
      </c>
    </row>
    <row spans="1:4" r="13">
      <c t="s" s="4" r="A13">
        <v>44</v>
      </c>
      <c t="n" s="6" r="B13">
        <v>0</v>
      </c>
      <c t="n" s="6" r="C13">
        <v>3013</v>
      </c>
      <c t="n" s="6" r="D13">
        <v>0</v>
      </c>
    </row>
    <row spans="1:4" r="14">
      <c t="s" s="4" r="A14">
        <v>37</v>
      </c>
      <c t="n" s="6" r="B14">
        <v>101762</v>
      </c>
      <c t="n" s="6" r="C14">
        <v>108632</v>
      </c>
      <c t="n" s="6" r="D14">
        <v>57879</v>
      </c>
    </row>
    <row spans="1:4" r="15">
      <c t="s" s="4" r="A15">
        <v>45</v>
      </c>
      <c t="n" s="6" r="B15">
        <v>71447</v>
      </c>
      <c t="n" s="6" r="C15">
        <v>-93857</v>
      </c>
      <c t="n" s="6" r="D15">
        <v>-53700</v>
      </c>
    </row>
    <row spans="1:4" r="16">
      <c t="s" s="4" r="A16">
        <v>46</v>
      </c>
      <c t="n" s="6" r="B16">
        <v>2651</v>
      </c>
      <c t="n" s="6" r="C16">
        <v>963</v>
      </c>
      <c t="n" s="6" r="D16">
        <v>254</v>
      </c>
    </row>
    <row spans="1:4" r="17">
      <c t="s" s="4" r="A17">
        <v>47</v>
      </c>
      <c t="n" s="6" r="B17">
        <v>-1415</v>
      </c>
      <c t="n" s="6" r="C17">
        <v>-5747</v>
      </c>
      <c t="n" s="6" r="D17">
        <v>-2602</v>
      </c>
    </row>
    <row spans="1:4" r="18">
      <c t="s" s="4" r="A18">
        <v>48</v>
      </c>
      <c t="n" s="6" r="B18">
        <v>-4883</v>
      </c>
      <c t="n" s="6" r="C18">
        <v>-3525</v>
      </c>
      <c t="n" s="6" r="D18">
        <v>-1990</v>
      </c>
    </row>
    <row spans="1:4" r="19">
      <c t="s" s="4" r="A19">
        <v>49</v>
      </c>
      <c t="n" s="6" r="B19">
        <v>10594</v>
      </c>
      <c t="n" s="6" r="C19">
        <v>11871</v>
      </c>
      <c t="n" s="6" r="D19">
        <v>-288</v>
      </c>
    </row>
    <row spans="1:4" r="20">
      <c t="s" s="4" r="A20">
        <v>50</v>
      </c>
      <c t="n" s="6" r="B20">
        <v>0</v>
      </c>
      <c t="n" s="6" r="C20">
        <v>-36</v>
      </c>
      <c t="n" s="6" r="D20">
        <v>573</v>
      </c>
    </row>
    <row spans="1:4" r="21">
      <c t="s" s="4" r="A21">
        <v>51</v>
      </c>
      <c t="n" s="6" r="B21">
        <v>78394</v>
      </c>
      <c t="n" s="6" r="C21">
        <v>-90331</v>
      </c>
      <c t="n" s="6" r="D21">
        <v>-57753</v>
      </c>
    </row>
    <row spans="1:4" r="22">
      <c t="s" s="4" r="A22">
        <v>52</v>
      </c>
      <c t="n" s="6" r="B22">
        <v>37735</v>
      </c>
      <c t="n" s="6" r="C22">
        <v>-1407</v>
      </c>
      <c t="n" s="6" r="D22">
        <v>-11244</v>
      </c>
    </row>
    <row spans="1:4" r="23">
      <c t="s" s="4" r="A23">
        <v>53</v>
      </c>
      <c t="n" s="6" r="B23">
        <v>40659</v>
      </c>
      <c t="n" s="6" r="C23">
        <v>-88924</v>
      </c>
      <c t="n" s="6" r="D23">
        <v>-46509</v>
      </c>
    </row>
    <row spans="1:4" r="24">
      <c t="s" s="4" r="A24">
        <v>54</v>
      </c>
      <c t="n" s="6" r="B24">
        <v>0</v>
      </c>
      <c t="n" s="6" r="C24">
        <v>4018</v>
      </c>
      <c t="n" s="6" r="D24">
        <v>3584</v>
      </c>
    </row>
    <row spans="1:4" r="25">
      <c t="s" s="4" r="A25">
        <v>55</v>
      </c>
      <c t="n" s="7" r="B25">
        <v>40659</v>
      </c>
      <c t="n" s="7" r="C25">
        <v>-84906</v>
      </c>
      <c t="n" s="7" r="D25">
        <v>-42925</v>
      </c>
    </row>
    <row spans="1:4" r="26">
      <c t="s" s="3" r="A26">
        <v>56</v>
      </c>
    </row>
    <row spans="1:4" r="27">
      <c t="s" s="4" r="A27">
        <v>57</v>
      </c>
      <c t="n" s="7" r="B27">
        <v>1</v>
      </c>
      <c t="n" s="8" r="C27">
        <v>-2.45</v>
      </c>
      <c t="n" s="8" r="D27">
        <v>-1.83</v>
      </c>
    </row>
    <row spans="1:4" r="28">
      <c t="s" s="4" r="A28">
        <v>58</v>
      </c>
      <c t="n" s="6" r="B28">
        <v>0</v>
      </c>
      <c t="n" s="9" r="C28">
        <v>0.11</v>
      </c>
      <c t="n" s="9" r="D28">
        <v>0.14</v>
      </c>
    </row>
    <row spans="1:4" r="29">
      <c t="s" s="4" r="A29">
        <v>55</v>
      </c>
      <c t="n" s="6" r="B29">
        <v>1</v>
      </c>
      <c t="n" s="9" r="C29">
        <v>-2.34</v>
      </c>
      <c t="n" s="9" r="D29">
        <v>-1.69</v>
      </c>
    </row>
    <row spans="1:4" r="30">
      <c t="s" s="3" r="A30">
        <v>59</v>
      </c>
    </row>
    <row spans="1:4" r="31">
      <c t="s" s="4" r="A31">
        <v>57</v>
      </c>
      <c t="n" s="9" r="B31">
        <v>0.93</v>
      </c>
      <c t="n" s="9" r="C31">
        <v>-2.45</v>
      </c>
      <c t="n" s="9" r="D31">
        <v>-1.83</v>
      </c>
    </row>
    <row spans="1:4" r="32">
      <c t="s" s="4" r="A32">
        <v>58</v>
      </c>
      <c t="n" s="6" r="B32">
        <v>0</v>
      </c>
      <c t="n" s="9" r="C32">
        <v>0.11</v>
      </c>
      <c t="n" s="9" r="D32">
        <v>0.14</v>
      </c>
    </row>
    <row spans="1:4" r="33">
      <c t="s" s="4" r="A33">
        <v>55</v>
      </c>
      <c t="n" s="8" r="B33">
        <v>0.93</v>
      </c>
      <c t="n" s="8" r="C33">
        <v>-2.34</v>
      </c>
      <c t="n" s="8" r="D33">
        <v>-1.69</v>
      </c>
    </row>
    <row spans="1:4" r="34">
      <c t="s" s="3" r="A34">
        <v>60</v>
      </c>
    </row>
    <row spans="1:4" r="35">
      <c t="s" s="4" r="A35">
        <v>61</v>
      </c>
      <c t="n" s="6" r="B35">
        <v>40580</v>
      </c>
      <c t="n" s="6" r="C35">
        <v>36214</v>
      </c>
      <c t="n" s="6" r="D35">
        <v>25450</v>
      </c>
    </row>
    <row spans="1:4" r="36">
      <c t="s" s="4" r="A36">
        <v>62</v>
      </c>
      <c t="n" s="6" r="B36">
        <v>43619</v>
      </c>
      <c t="n" s="6" r="C36">
        <v>36214</v>
      </c>
      <c t="n" s="6" r="D36">
        <v>254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1</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297</v>
      </c>
      <c t="s" s="4" r="B23">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9</v>
      </c>
      <c t="s" s="2" r="B1">
        <v>1</v>
      </c>
    </row>
    <row spans="1:2" r="2">
      <c t="s" s="2" r="B2">
        <v>2</v>
      </c>
    </row>
    <row spans="1:2" r="3">
      <c t="s" s="3" r="A3">
        <v>181</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32</v>
      </c>
      <c t="s" s="2" r="D2">
        <v>33</v>
      </c>
    </row>
    <row spans="1:4" r="3">
      <c t="s" s="4" r="A3">
        <v>64</v>
      </c>
      <c t="n" s="7" r="B3">
        <v>40659</v>
      </c>
      <c t="n" s="7" r="C3">
        <v>-84906</v>
      </c>
      <c t="n" s="7" r="D3">
        <v>-42925</v>
      </c>
    </row>
    <row spans="1:4" r="4">
      <c t="s" s="3" r="A4">
        <v>65</v>
      </c>
    </row>
    <row spans="1:4" r="5">
      <c t="s" s="4" r="A5">
        <v>66</v>
      </c>
      <c t="n" s="6" r="B5">
        <v>-15087</v>
      </c>
      <c t="n" s="6" r="C5">
        <v>-18040</v>
      </c>
      <c t="n" s="6" r="D5">
        <v>562</v>
      </c>
    </row>
    <row spans="1:4" r="6">
      <c t="s" s="4" r="A6">
        <v>67</v>
      </c>
      <c t="n" s="6" r="B6">
        <v>-147</v>
      </c>
      <c t="n" s="6" r="C6">
        <v>-198</v>
      </c>
      <c t="n" s="6" r="D6">
        <v>0</v>
      </c>
    </row>
    <row spans="1:4" r="7">
      <c t="s" s="4" r="A7">
        <v>68</v>
      </c>
      <c t="n" s="6" r="B7">
        <v>-15234</v>
      </c>
      <c t="n" s="6" r="C7">
        <v>-18238</v>
      </c>
      <c t="n" s="6" r="D7">
        <v>562</v>
      </c>
    </row>
    <row spans="1:4" r="8">
      <c t="s" s="4" r="A8">
        <v>69</v>
      </c>
      <c t="n" s="7" r="B8">
        <v>25425</v>
      </c>
      <c t="n" s="7" r="C8">
        <v>-103144</v>
      </c>
      <c t="n" s="7" r="D8">
        <v>-423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2</v>
      </c>
      <c t="s" s="2" r="B1">
        <v>1</v>
      </c>
    </row>
    <row spans="1:2" r="2">
      <c t="s" s="2" r="B2">
        <v>2</v>
      </c>
    </row>
    <row spans="1:2" r="3">
      <c t="s" s="3" r="A3">
        <v>188</v>
      </c>
    </row>
    <row spans="1:2" r="4">
      <c t="s" s="4" r="A4">
        <v>303</v>
      </c>
      <c t="s" s="4" r="B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5</v>
      </c>
      <c t="s" s="2" r="B1">
        <v>1</v>
      </c>
    </row>
    <row spans="1:2" r="2">
      <c t="s" s="2" r="B2">
        <v>2</v>
      </c>
    </row>
    <row spans="1:2" r="3">
      <c t="s" s="3" r="A3">
        <v>191</v>
      </c>
    </row>
    <row spans="1:2" r="4">
      <c t="s" s="4" r="A4">
        <v>306</v>
      </c>
      <c t="s" s="4" r="B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8</v>
      </c>
      <c t="s" s="2" r="B1">
        <v>1</v>
      </c>
    </row>
    <row spans="1:2" r="2">
      <c t="s" s="2" r="B2">
        <v>2</v>
      </c>
    </row>
    <row spans="1:2" r="3">
      <c t="s" s="3" r="A3">
        <v>195</v>
      </c>
    </row>
    <row spans="1:2" r="4">
      <c t="s" s="4" r="A4">
        <v>309</v>
      </c>
      <c t="s" s="4" r="B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199</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3</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21</v>
      </c>
      <c t="s" s="2" r="B1">
        <v>1</v>
      </c>
    </row>
    <row spans="1:2" r="2">
      <c t="s" s="2" r="B2">
        <v>2</v>
      </c>
    </row>
    <row spans="1:2" r="3">
      <c t="s" s="3" r="A3">
        <v>211</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5</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37</v>
      </c>
      <c t="s" s="2" r="B1">
        <v>1</v>
      </c>
    </row>
    <row spans="1:2" r="2">
      <c t="s" s="2" r="B2">
        <v>2</v>
      </c>
    </row>
    <row spans="1:2" r="3">
      <c t="s" s="3" r="A3">
        <v>219</v>
      </c>
    </row>
    <row spans="1:2" r="4">
      <c t="s" s="4" r="A4">
        <v>338</v>
      </c>
      <c t="s" s="4" r="B4">
        <v>339</v>
      </c>
    </row>
    <row spans="1:2" r="5">
      <c t="s" s="4" r="A5">
        <v>340</v>
      </c>
      <c t="s" s="4" r="B5">
        <v>341</v>
      </c>
    </row>
    <row spans="1:2" r="6">
      <c t="s" s="4" r="A6">
        <v>342</v>
      </c>
      <c t="s" s="4" r="B6">
        <v>343</v>
      </c>
    </row>
    <row spans="1:2" r="7">
      <c t="s" s="4" r="A7">
        <v>344</v>
      </c>
      <c t="s" s="4" r="B7">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23</v>
      </c>
    </row>
    <row spans="1:2" r="4">
      <c t="s" s="4" r="A4">
        <v>347</v>
      </c>
      <c t="s" s="4" r="B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27</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2</v>
      </c>
    </row>
    <row spans="1:3" r="2">
      <c t="s" s="3" r="A2">
        <v>71</v>
      </c>
    </row>
    <row spans="1:3" r="3">
      <c t="s" s="4" r="A3">
        <v>72</v>
      </c>
      <c t="n" s="7" r="B3">
        <v>65064</v>
      </c>
      <c t="n" s="7" r="C3">
        <v>39760</v>
      </c>
    </row>
    <row spans="1:3" r="4">
      <c t="s" s="4" r="A4">
        <v>73</v>
      </c>
      <c t="n" s="6" r="B4">
        <v>79738</v>
      </c>
      <c t="n" s="6" r="C4">
        <v>53074</v>
      </c>
    </row>
    <row spans="1:3" r="5">
      <c t="s" s="4" r="A5">
        <v>74</v>
      </c>
      <c t="n" s="6" r="B5">
        <v>6978</v>
      </c>
      <c t="n" s="6" r="C5">
        <v>1679</v>
      </c>
    </row>
    <row spans="1:3" r="6">
      <c t="s" s="4" r="A6">
        <v>75</v>
      </c>
      <c t="n" s="6" r="B6">
        <v>4155</v>
      </c>
      <c t="n" s="6" r="C6">
        <v>6729</v>
      </c>
    </row>
    <row spans="1:3" r="7">
      <c t="s" s="4" r="A7">
        <v>76</v>
      </c>
      <c t="n" s="6" r="B7">
        <v>2382</v>
      </c>
      <c t="n" s="6" r="C7">
        <v>5932</v>
      </c>
    </row>
    <row spans="1:3" r="8">
      <c t="s" s="4" r="A8">
        <v>77</v>
      </c>
      <c t="n" s="6" r="B8">
        <v>7989</v>
      </c>
      <c t="n" s="6" r="C8">
        <v>4418</v>
      </c>
    </row>
    <row spans="1:3" r="9">
      <c t="s" s="4" r="A9">
        <v>78</v>
      </c>
      <c t="n" s="6" r="B9">
        <v>0</v>
      </c>
      <c t="n" s="6" r="C9">
        <v>730</v>
      </c>
    </row>
    <row spans="1:3" r="10">
      <c t="s" s="4" r="A10">
        <v>79</v>
      </c>
      <c t="n" s="6" r="B10">
        <v>166306</v>
      </c>
      <c t="n" s="6" r="C10">
        <v>112322</v>
      </c>
    </row>
    <row spans="1:3" r="11">
      <c t="s" s="4" r="A11">
        <v>80</v>
      </c>
      <c t="n" s="6" r="B11">
        <v>2616</v>
      </c>
      <c t="n" s="6" r="C11">
        <v>1776</v>
      </c>
    </row>
    <row spans="1:3" r="12">
      <c t="s" s="4" r="A12">
        <v>81</v>
      </c>
      <c t="n" s="6" r="B12">
        <v>18491</v>
      </c>
      <c t="n" s="6" r="C12">
        <v>18491</v>
      </c>
    </row>
    <row spans="1:3" r="13">
      <c t="s" s="4" r="A13">
        <v>82</v>
      </c>
      <c t="n" s="6" r="B13">
        <v>15825</v>
      </c>
      <c t="n" s="6" r="C13">
        <v>28389</v>
      </c>
    </row>
    <row spans="1:3" r="14">
      <c t="s" s="4" r="A14">
        <v>83</v>
      </c>
      <c t="n" s="6" r="B14">
        <v>11581</v>
      </c>
      <c t="n" s="6" r="C14">
        <v>13102</v>
      </c>
    </row>
    <row spans="1:3" r="15">
      <c t="s" s="3" r="A15">
        <v>84</v>
      </c>
    </row>
    <row spans="1:3" r="16">
      <c t="s" s="4" r="A16">
        <v>85</v>
      </c>
      <c t="n" s="6" r="B16">
        <v>158</v>
      </c>
      <c t="n" s="6" r="C16">
        <v>125</v>
      </c>
    </row>
    <row spans="1:3" r="17">
      <c t="s" s="4" r="A17">
        <v>86</v>
      </c>
      <c t="n" s="6" r="B17">
        <v>214977</v>
      </c>
      <c t="n" s="6" r="C17">
        <v>174205</v>
      </c>
    </row>
    <row spans="1:3" r="18">
      <c t="s" s="3" r="A18">
        <v>87</v>
      </c>
    </row>
    <row spans="1:3" r="19">
      <c t="s" s="4" r="A19">
        <v>88</v>
      </c>
      <c t="n" s="6" r="B19">
        <v>434</v>
      </c>
      <c t="n" s="6" r="C19">
        <v>2440</v>
      </c>
    </row>
    <row spans="1:3" r="20">
      <c t="s" s="4" r="A20">
        <v>89</v>
      </c>
      <c t="n" s="6" r="B20">
        <v>28614</v>
      </c>
      <c t="n" s="6" r="C20">
        <v>39892</v>
      </c>
    </row>
    <row spans="1:3" r="21">
      <c t="s" s="4" r="A21">
        <v>90</v>
      </c>
      <c t="n" s="6" r="B21">
        <v>10565</v>
      </c>
      <c t="n" s="6" r="C21">
        <v>8024</v>
      </c>
    </row>
    <row spans="1:3" r="22">
      <c t="s" s="4" r="A22">
        <v>91</v>
      </c>
      <c t="n" s="6" r="B22">
        <v>5121</v>
      </c>
      <c t="n" s="6" r="C22">
        <v>1336</v>
      </c>
    </row>
    <row spans="1:3" r="23">
      <c t="s" s="4" r="A23">
        <v>92</v>
      </c>
      <c t="n" s="6" r="B23">
        <v>3598</v>
      </c>
      <c t="n" s="6" r="C23">
        <v>5667</v>
      </c>
    </row>
    <row spans="1:3" r="24">
      <c t="s" s="4" r="A24">
        <v>93</v>
      </c>
      <c t="n" s="6" r="B24">
        <v>323</v>
      </c>
      <c t="n" s="6" r="C24">
        <v>7643</v>
      </c>
    </row>
    <row spans="1:3" r="25">
      <c t="s" s="4" r="A25">
        <v>85</v>
      </c>
      <c t="n" s="6" r="B25">
        <v>133</v>
      </c>
      <c t="n" s="6" r="C25">
        <v>5672</v>
      </c>
    </row>
    <row spans="1:3" r="26">
      <c t="s" s="4" r="A26">
        <v>94</v>
      </c>
      <c t="n" s="6" r="B26">
        <v>0</v>
      </c>
      <c t="n" s="6" r="C26">
        <v>168</v>
      </c>
    </row>
    <row spans="1:3" r="27">
      <c t="s" s="4" r="A27">
        <v>95</v>
      </c>
      <c t="n" s="6" r="B27">
        <v>48788</v>
      </c>
      <c t="n" s="6" r="C27">
        <v>70842</v>
      </c>
    </row>
    <row spans="1:3" r="28">
      <c t="s" s="4" r="A28">
        <v>96</v>
      </c>
      <c t="n" s="6" r="B28">
        <v>684</v>
      </c>
      <c t="n" s="6" r="C28">
        <v>1277</v>
      </c>
    </row>
    <row spans="1:3" r="29">
      <c t="s" s="4" r="A29">
        <v>97</v>
      </c>
      <c t="n" s="6" r="B29">
        <v>94079</v>
      </c>
      <c t="n" s="6" r="C29">
        <v>74858</v>
      </c>
    </row>
    <row spans="1:3" r="30">
      <c t="s" s="4" r="A30">
        <v>98</v>
      </c>
      <c t="n" s="6" r="B30">
        <v>1351</v>
      </c>
      <c t="n" s="6" r="C30">
        <v>0</v>
      </c>
    </row>
    <row spans="1:3" r="31">
      <c t="s" s="4" r="A31">
        <v>85</v>
      </c>
      <c t="n" s="6" r="B31">
        <v>2210</v>
      </c>
      <c t="n" s="6" r="C31">
        <v>2333</v>
      </c>
    </row>
    <row spans="1:3" r="32">
      <c t="s" s="4" r="A32">
        <v>99</v>
      </c>
      <c t="n" s="6" r="B32">
        <v>147112</v>
      </c>
      <c t="n" s="6" r="C32">
        <v>149310</v>
      </c>
    </row>
    <row spans="1:3" r="33">
      <c t="s" s="3" r="A33">
        <v>100</v>
      </c>
    </row>
    <row spans="1:3" r="34">
      <c t="s" s="4" r="A34">
        <v>101</v>
      </c>
      <c t="n" s="6" r="B34">
        <v>6331</v>
      </c>
      <c t="n" s="6" r="C34">
        <v>6188</v>
      </c>
    </row>
    <row spans="1:3" r="35">
      <c t="s" s="4" r="A35">
        <v>102</v>
      </c>
      <c t="n" s="6" r="B35">
        <v>363984</v>
      </c>
      <c t="n" s="6" r="C35">
        <v>346582</v>
      </c>
    </row>
    <row spans="1:3" r="36">
      <c t="s" s="4" r="A36">
        <v>103</v>
      </c>
      <c t="n" s="6" r="B36">
        <v>-279793</v>
      </c>
      <c t="n" s="6" r="C36">
        <v>-320452</v>
      </c>
    </row>
    <row spans="1:3" r="37">
      <c t="s" s="4" r="A37">
        <v>104</v>
      </c>
      <c t="n" s="6" r="B37">
        <v>-22657</v>
      </c>
      <c t="n" s="6" r="C37">
        <v>-7423</v>
      </c>
    </row>
    <row spans="1:3" r="38">
      <c t="s" s="4" r="A38">
        <v>105</v>
      </c>
      <c t="n" s="6" r="B38">
        <v>67865</v>
      </c>
      <c t="n" s="6" r="C38">
        <v>24895</v>
      </c>
    </row>
    <row spans="1:3" r="39">
      <c t="s" s="4" r="A39">
        <v>106</v>
      </c>
      <c t="n" s="7" r="B39">
        <v>214977</v>
      </c>
      <c t="n" s="7" r="C39">
        <v>1742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60</v>
      </c>
      <c t="s" s="2" r="B1">
        <v>1</v>
      </c>
    </row>
    <row spans="1:2" r="2">
      <c t="s" s="2" r="B2">
        <v>2</v>
      </c>
    </row>
    <row spans="1:2" r="3">
      <c t="s" s="3" r="A3">
        <v>231</v>
      </c>
    </row>
    <row spans="1:2" r="4">
      <c t="s" s="4" r="A4">
        <v>361</v>
      </c>
      <c t="s" s="4" r="B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3</v>
      </c>
      <c t="s" s="2" r="B1">
        <v>1</v>
      </c>
    </row>
    <row spans="1:2" r="2">
      <c t="s" s="2" r="B2">
        <v>2</v>
      </c>
    </row>
    <row spans="1:2" r="3">
      <c t="s" s="3" r="A3">
        <v>235</v>
      </c>
    </row>
    <row spans="1:2" r="4">
      <c t="s" s="4" r="A4">
        <v>364</v>
      </c>
      <c t="s" s="4" r="B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367</v>
      </c>
    </row>
    <row spans="1:2" r="4">
      <c t="s" s="4" r="A4">
        <v>368</v>
      </c>
      <c t="s" s="4" r="B4">
        <v>369</v>
      </c>
    </row>
    <row spans="1:2" r="5">
      <c t="s" s="4" r="A5">
        <v>370</v>
      </c>
      <c t="s" s="4" r="B5">
        <v>371</v>
      </c>
    </row>
    <row spans="1:2" r="6">
      <c t="s" s="4" r="A6">
        <v>372</v>
      </c>
    </row>
    <row spans="1:2" r="7">
      <c t="s" s="3" r="A7">
        <v>367</v>
      </c>
    </row>
    <row spans="1:2" r="8">
      <c t="s" s="4" r="A8">
        <v>368</v>
      </c>
      <c t="s" s="4" r="B8">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43</v>
      </c>
    </row>
    <row spans="1:2" r="4">
      <c t="s" s="4" r="A4">
        <v>375</v>
      </c>
      <c t="s" s="4" r="B4">
        <v>376</v>
      </c>
    </row>
    <row spans="1:2" r="5">
      <c t="s" s="4" r="A5">
        <v>377</v>
      </c>
      <c t="s" s="4" r="B5">
        <v>378</v>
      </c>
    </row>
    <row spans="1:2" r="6">
      <c t="s" s="4" r="A6">
        <v>379</v>
      </c>
      <c t="s" s="4" r="B6">
        <v>380</v>
      </c>
    </row>
    <row spans="1:2" r="7">
      <c t="s" s="4" r="A7">
        <v>381</v>
      </c>
      <c t="s" s="4" r="B7">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16"/>
  </cols>
  <sheetData>
    <row spans="1:2" r="1">
      <c t="s" s="1" r="A1">
        <v>383</v>
      </c>
      <c t="s" s="2" r="B1">
        <v>1</v>
      </c>
    </row>
    <row spans="1:2" r="2">
      <c t="s" s="2" r="B2">
        <v>2</v>
      </c>
    </row>
    <row spans="1:2" r="3">
      <c t="s" s="4" r="A3">
        <v>384</v>
      </c>
    </row>
    <row spans="1:2" r="4">
      <c t="s" s="3" r="A4">
        <v>385</v>
      </c>
    </row>
    <row spans="1:2" r="5">
      <c t="s" s="4" r="A5">
        <v>386</v>
      </c>
      <c t="n" s="6" r="B5">
        <v>20</v>
      </c>
    </row>
    <row spans="1:2" r="6">
      <c t="s" s="4" r="A6">
        <v>387</v>
      </c>
    </row>
    <row spans="1:2" r="7">
      <c t="s" s="3" r="A7">
        <v>385</v>
      </c>
    </row>
    <row spans="1:2" r="8">
      <c t="s" s="4" r="A8">
        <v>386</v>
      </c>
      <c t="n" s="6" r="B8">
        <v>4</v>
      </c>
    </row>
    <row spans="1:2" r="9">
      <c t="s" s="4" r="A9">
        <v>388</v>
      </c>
    </row>
    <row spans="1:2" r="10">
      <c t="s" s="3" r="A10">
        <v>385</v>
      </c>
    </row>
    <row spans="1:2" r="11">
      <c t="s" s="4" r="A11">
        <v>386</v>
      </c>
      <c t="n" s="6" r="B11">
        <v>8</v>
      </c>
    </row>
    <row spans="1:2" r="12">
      <c t="s" s="4" r="A12">
        <v>389</v>
      </c>
    </row>
    <row spans="1:2" r="13">
      <c t="s" s="3" r="A13">
        <v>385</v>
      </c>
    </row>
    <row spans="1:2" r="14">
      <c t="s" s="4" r="A14">
        <v>386</v>
      </c>
      <c t="n" s="6" r="B14">
        <v>3</v>
      </c>
    </row>
    <row spans="1:2" r="15">
      <c t="s" s="4" r="A15">
        <v>390</v>
      </c>
    </row>
    <row spans="1:2" r="16">
      <c t="s" s="3" r="A16">
        <v>385</v>
      </c>
    </row>
    <row spans="1:2" r="17">
      <c t="s" s="4" r="A17">
        <v>386</v>
      </c>
      <c t="n" s="6" r="B17">
        <v>5</v>
      </c>
    </row>
    <row spans="1:2" r="18">
      <c t="s" s="4" r="A18">
        <v>391</v>
      </c>
    </row>
    <row spans="1:2" r="19">
      <c t="s" s="3" r="A19">
        <v>385</v>
      </c>
    </row>
    <row spans="1:2" r="20">
      <c t="s" s="4" r="A20">
        <v>386</v>
      </c>
      <c t="n" s="6" r="B20">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14"/>
  </cols>
  <sheetData>
    <row spans="1:2" r="1">
      <c t="s" s="1" r="A1">
        <v>392</v>
      </c>
      <c t="s" s="2" r="B1">
        <v>2</v>
      </c>
    </row>
    <row spans="1:2" r="2">
      <c t="s" s="3" r="A2">
        <v>385</v>
      </c>
    </row>
    <row spans="1:2" r="3">
      <c t="s" s="4" r="A3">
        <v>393</v>
      </c>
      <c t="s" s="4" r="B3">
        <v>3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95</v>
      </c>
      <c t="s" s="2" r="B1">
        <v>1</v>
      </c>
    </row>
    <row spans="1:3" r="2">
      <c t="s" s="2" r="B2">
        <v>2</v>
      </c>
      <c t="s" s="2" r="C2">
        <v>32</v>
      </c>
    </row>
    <row spans="1:3" r="3">
      <c t="s" s="3" r="A3">
        <v>396</v>
      </c>
    </row>
    <row spans="1:3" r="4">
      <c t="s" s="4" r="A4">
        <v>397</v>
      </c>
      <c t="n" s="7" r="B4">
        <v>79885</v>
      </c>
      <c t="n" s="7" r="C4">
        <v>53272</v>
      </c>
    </row>
    <row spans="1:3" r="5">
      <c t="s" s="4" r="A5">
        <v>398</v>
      </c>
      <c t="n" s="6" r="B5">
        <v>0</v>
      </c>
      <c t="n" s="6" r="C5">
        <v>0</v>
      </c>
    </row>
    <row spans="1:3" r="6">
      <c t="s" s="4" r="A6">
        <v>399</v>
      </c>
      <c t="n" s="6" r="B6">
        <v>-147</v>
      </c>
      <c t="n" s="6" r="C6">
        <v>-198</v>
      </c>
    </row>
    <row spans="1:3" r="7">
      <c t="s" s="4" r="A7">
        <v>400</v>
      </c>
      <c t="n" s="7" r="B7">
        <v>79738</v>
      </c>
      <c t="n" s="7" r="C7">
        <v>530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01</v>
      </c>
      <c t="s" s="2" r="B1">
        <v>2</v>
      </c>
      <c t="s" s="2" r="C1">
        <v>32</v>
      </c>
    </row>
    <row spans="1:3" r="2">
      <c t="s" s="3" r="A2">
        <v>402</v>
      </c>
    </row>
    <row spans="1:3" r="3">
      <c t="s" s="4" r="A3">
        <v>403</v>
      </c>
      <c t="n" s="7" r="B3">
        <v>2545</v>
      </c>
      <c t="n" s="7" r="C3">
        <v>5068</v>
      </c>
    </row>
    <row spans="1:3" r="4">
      <c t="s" s="4" r="A4">
        <v>404</v>
      </c>
      <c t="n" s="6" r="B4">
        <v>1610</v>
      </c>
      <c t="n" s="6" r="C4">
        <v>1661</v>
      </c>
    </row>
    <row spans="1:3" r="5">
      <c t="s" s="4" r="A5">
        <v>37</v>
      </c>
      <c t="n" s="7" r="B5">
        <v>4155</v>
      </c>
      <c t="n" s="7" r="C5">
        <v>67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05</v>
      </c>
      <c t="s" s="2" r="B1">
        <v>2</v>
      </c>
      <c t="s" s="2" r="C1">
        <v>32</v>
      </c>
    </row>
    <row spans="1:3" r="2">
      <c t="s" s="3" r="A2">
        <v>406</v>
      </c>
    </row>
    <row spans="1:3" r="3">
      <c t="s" s="4" r="A3">
        <v>407</v>
      </c>
      <c t="n" s="7" r="B3">
        <v>-14630</v>
      </c>
      <c t="n" s="7" r="C3">
        <v>-15857</v>
      </c>
    </row>
    <row spans="1:3" r="4">
      <c t="s" s="4" r="A4">
        <v>80</v>
      </c>
      <c t="n" s="6" r="B4">
        <v>2616</v>
      </c>
      <c t="n" s="6" r="C4">
        <v>1776</v>
      </c>
    </row>
    <row spans="1:3" r="5">
      <c t="s" s="4" r="A5">
        <v>408</v>
      </c>
    </row>
    <row spans="1:3" r="6">
      <c t="s" s="3" r="A6">
        <v>406</v>
      </c>
    </row>
    <row spans="1:3" r="7">
      <c t="s" s="4" r="A7">
        <v>409</v>
      </c>
      <c t="n" s="6" r="B7">
        <v>9963</v>
      </c>
      <c t="n" s="6" r="C7">
        <v>9801</v>
      </c>
    </row>
    <row spans="1:3" r="8">
      <c t="s" s="4" r="A8">
        <v>389</v>
      </c>
    </row>
    <row spans="1:3" r="9">
      <c t="s" s="3" r="A9">
        <v>406</v>
      </c>
    </row>
    <row spans="1:3" r="10">
      <c t="s" s="4" r="A10">
        <v>409</v>
      </c>
      <c t="n" s="6" r="B10">
        <v>2968</v>
      </c>
      <c t="n" s="6" r="C10">
        <v>3288</v>
      </c>
    </row>
    <row spans="1:3" r="11">
      <c t="s" s="4" r="A11">
        <v>410</v>
      </c>
    </row>
    <row spans="1:3" r="12">
      <c t="s" s="3" r="A12">
        <v>406</v>
      </c>
    </row>
    <row spans="1:3" r="13">
      <c t="s" s="4" r="A13">
        <v>409</v>
      </c>
      <c t="n" s="7" r="B13">
        <v>4315</v>
      </c>
      <c t="n" s="7" r="C13">
        <v>45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11</v>
      </c>
      <c t="s" s="2" r="B1">
        <v>1</v>
      </c>
    </row>
    <row spans="1:4" r="2">
      <c t="s" s="2" r="B2">
        <v>2</v>
      </c>
      <c t="s" s="2" r="C2">
        <v>32</v>
      </c>
      <c t="s" s="2" r="D2">
        <v>33</v>
      </c>
    </row>
    <row spans="1:4" r="3">
      <c t="s" s="3" r="A3">
        <v>406</v>
      </c>
    </row>
    <row spans="1:4" r="4">
      <c t="s" s="4" r="A4">
        <v>412</v>
      </c>
      <c t="n" s="7" r="B4">
        <v>568</v>
      </c>
      <c t="n" s="7" r="C4">
        <v>681</v>
      </c>
      <c t="n" s="7" r="D4">
        <v>7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v>
      </c>
      <c t="s" s="2" r="B1">
        <v>2</v>
      </c>
      <c t="s" s="2" r="C1">
        <v>32</v>
      </c>
    </row>
    <row spans="1:3" r="2">
      <c t="s" s="4" r="A2">
        <v>108</v>
      </c>
      <c t="n" s="7" r="B2">
        <v>35</v>
      </c>
      <c t="n" s="7" r="C2">
        <v>127</v>
      </c>
    </row>
    <row spans="1:3" r="3">
      <c t="s" s="4" r="A3">
        <v>109</v>
      </c>
      <c t="n" s="10" r="B3">
        <v>0.122</v>
      </c>
      <c t="n" s="10" r="C3">
        <v>0.122</v>
      </c>
    </row>
    <row spans="1:3" r="4">
      <c t="s" s="4" r="A4">
        <v>110</v>
      </c>
      <c t="n" s="6" r="B4">
        <v>53198</v>
      </c>
      <c t="n" s="6" r="C4">
        <v>53198</v>
      </c>
    </row>
    <row spans="1:3" r="5">
      <c t="s" s="4" r="A5">
        <v>111</v>
      </c>
      <c t="n" s="6" r="B5">
        <v>41241</v>
      </c>
      <c t="n" s="6" r="C5">
        <v>40191</v>
      </c>
    </row>
    <row spans="1:3" r="6">
      <c t="s" s="4" r="A6">
        <v>112</v>
      </c>
      <c t="n" s="6" r="B6">
        <v>41241</v>
      </c>
      <c t="n" s="6" r="C6">
        <v>401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13</v>
      </c>
      <c t="s" s="2" r="B1">
        <v>2</v>
      </c>
      <c t="s" s="2" r="C1">
        <v>32</v>
      </c>
    </row>
    <row spans="1:3" r="2">
      <c t="s" s="3" r="A2">
        <v>414</v>
      </c>
    </row>
    <row spans="1:3" r="3">
      <c t="s" s="4" r="A3">
        <v>415</v>
      </c>
      <c t="n" s="7" r="B3">
        <v>47309</v>
      </c>
      <c t="n" s="7" r="C3">
        <v>47309</v>
      </c>
    </row>
    <row spans="1:3" r="4">
      <c t="s" s="4" r="A4">
        <v>416</v>
      </c>
      <c t="n" s="6" r="B4">
        <v>-31484</v>
      </c>
      <c t="n" s="6" r="C4">
        <v>-18920</v>
      </c>
    </row>
    <row spans="1:3" r="5">
      <c t="s" s="4" r="A5">
        <v>417</v>
      </c>
      <c t="n" s="6" r="B5">
        <v>15825</v>
      </c>
      <c t="n" s="6" r="C5">
        <v>28389</v>
      </c>
    </row>
    <row spans="1:3" r="6">
      <c t="s" s="4" r="A6">
        <v>418</v>
      </c>
      <c t="n" s="6" r="B6">
        <v>19035</v>
      </c>
      <c t="n" s="6" r="C6">
        <v>19035</v>
      </c>
    </row>
    <row spans="1:3" r="7">
      <c t="s" s="4" r="A7">
        <v>419</v>
      </c>
      <c t="n" s="6" r="B7">
        <v>-544</v>
      </c>
      <c t="n" s="6" r="C7">
        <v>-544</v>
      </c>
    </row>
    <row spans="1:3" r="8">
      <c t="s" s="4" r="A8">
        <v>420</v>
      </c>
      <c t="n" s="6" r="B8">
        <v>18491</v>
      </c>
      <c t="n" s="6" r="C8">
        <v>18491</v>
      </c>
    </row>
    <row spans="1:3" r="9">
      <c t="s" s="4" r="A9">
        <v>421</v>
      </c>
    </row>
    <row spans="1:3" r="10">
      <c t="s" s="3" r="A10">
        <v>414</v>
      </c>
    </row>
    <row spans="1:3" r="11">
      <c t="s" s="4" r="A11">
        <v>418</v>
      </c>
      <c t="n" s="6" r="B11">
        <v>19035</v>
      </c>
      <c t="n" s="6" r="C11">
        <v>19035</v>
      </c>
    </row>
    <row spans="1:3" r="12">
      <c t="s" s="4" r="A12">
        <v>419</v>
      </c>
      <c t="n" s="6" r="B12">
        <v>-544</v>
      </c>
      <c t="n" s="6" r="C12">
        <v>-544</v>
      </c>
    </row>
    <row spans="1:3" r="13">
      <c t="s" s="4" r="A13">
        <v>420</v>
      </c>
      <c t="n" s="6" r="B13">
        <v>18491</v>
      </c>
      <c t="n" s="6" r="C13">
        <v>18491</v>
      </c>
    </row>
    <row spans="1:3" r="14">
      <c t="s" s="4" r="A14">
        <v>422</v>
      </c>
    </row>
    <row spans="1:3" r="15">
      <c t="s" s="3" r="A15">
        <v>414</v>
      </c>
    </row>
    <row spans="1:3" r="16">
      <c t="s" s="4" r="A16">
        <v>415</v>
      </c>
      <c t="n" s="6" r="B16">
        <v>12061</v>
      </c>
      <c t="n" s="6" r="C16">
        <v>12061</v>
      </c>
    </row>
    <row spans="1:3" r="17">
      <c t="s" s="4" r="A17">
        <v>416</v>
      </c>
      <c t="n" s="6" r="B17">
        <v>-7986</v>
      </c>
      <c t="n" s="6" r="C17">
        <v>-7171</v>
      </c>
    </row>
    <row spans="1:3" r="18">
      <c t="s" s="4" r="A18">
        <v>417</v>
      </c>
      <c t="n" s="6" r="B18">
        <v>4075</v>
      </c>
      <c t="n" s="6" r="C18">
        <v>4890</v>
      </c>
    </row>
    <row spans="1:3" r="19">
      <c t="s" s="4" r="A19">
        <v>423</v>
      </c>
    </row>
    <row spans="1:3" r="20">
      <c t="s" s="3" r="A20">
        <v>414</v>
      </c>
    </row>
    <row spans="1:3" r="21">
      <c t="s" s="4" r="A21">
        <v>415</v>
      </c>
      <c t="n" s="6" r="B21">
        <v>35248</v>
      </c>
      <c t="n" s="6" r="C21">
        <v>35248</v>
      </c>
    </row>
    <row spans="1:3" r="22">
      <c t="s" s="4" r="A22">
        <v>416</v>
      </c>
      <c t="n" s="6" r="B22">
        <v>-23498</v>
      </c>
      <c t="n" s="6" r="C22">
        <v>-11749</v>
      </c>
    </row>
    <row spans="1:3" r="23">
      <c t="s" s="4" r="A23">
        <v>417</v>
      </c>
      <c t="n" s="7" r="B23">
        <v>11750</v>
      </c>
      <c t="n" s="7" r="C23">
        <v>234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24</v>
      </c>
      <c t="s" s="2" r="B1">
        <v>2</v>
      </c>
      <c t="s" s="2" r="C1">
        <v>32</v>
      </c>
    </row>
    <row spans="1:3" r="2">
      <c t="s" s="3" r="A2">
        <v>414</v>
      </c>
    </row>
    <row spans="1:3" r="3">
      <c t="n" s="6" r="A3">
        <v>2016</v>
      </c>
      <c t="n" s="7" r="B3">
        <v>12565</v>
      </c>
    </row>
    <row spans="1:3" r="4">
      <c t="n" s="6" r="A4">
        <v>2017</v>
      </c>
      <c t="n" s="6" r="B4">
        <v>815</v>
      </c>
    </row>
    <row spans="1:3" r="5">
      <c t="n" s="6" r="A5">
        <v>2018</v>
      </c>
      <c t="n" s="6" r="B5">
        <v>815</v>
      </c>
    </row>
    <row spans="1:3" r="6">
      <c t="n" s="6" r="A6">
        <v>2019</v>
      </c>
      <c t="n" s="6" r="B6">
        <v>815</v>
      </c>
    </row>
    <row spans="1:3" r="7">
      <c t="n" s="6" r="A7">
        <v>2020</v>
      </c>
      <c t="n" s="6" r="B7">
        <v>815</v>
      </c>
    </row>
    <row spans="1:3" r="8">
      <c t="s" s="4" r="A8">
        <v>37</v>
      </c>
      <c t="n" s="7" r="B8">
        <v>15825</v>
      </c>
      <c t="n" s="7" r="C8">
        <v>283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425</v>
      </c>
      <c t="s" s="2" r="B1">
        <v>1</v>
      </c>
    </row>
    <row spans="1:5" r="2">
      <c t="s" s="2" r="B2">
        <v>2</v>
      </c>
      <c t="s" s="2" r="C2">
        <v>32</v>
      </c>
      <c t="s" s="2" r="D2">
        <v>33</v>
      </c>
      <c t="s" s="2" r="E2">
        <v>426</v>
      </c>
    </row>
    <row spans="1:5" r="3">
      <c t="s" s="3" r="A3">
        <v>414</v>
      </c>
    </row>
    <row spans="1:5" r="4">
      <c t="s" s="4" r="A4">
        <v>427</v>
      </c>
      <c t="n" s="7" r="B4">
        <v>12564</v>
      </c>
      <c t="n" s="7" r="C4">
        <v>11749</v>
      </c>
      <c t="n" s="7" r="D4">
        <v>0</v>
      </c>
      <c t="n" s="7" r="E4">
        <v>7171</v>
      </c>
    </row>
    <row spans="1:5" r="5">
      <c t="s" s="4" r="A5">
        <v>428</v>
      </c>
    </row>
    <row spans="1:5" r="6">
      <c t="s" s="3" r="A6">
        <v>414</v>
      </c>
    </row>
    <row spans="1:5" r="7">
      <c t="s" s="4" r="A7">
        <v>429</v>
      </c>
      <c t="s" s="4" r="B7">
        <v>430</v>
      </c>
    </row>
    <row spans="1:5" r="8">
      <c t="s" s="4" r="A8">
        <v>431</v>
      </c>
    </row>
    <row spans="1:5" r="9">
      <c t="s" s="3" r="A9">
        <v>414</v>
      </c>
    </row>
    <row spans="1:5" r="10">
      <c t="s" s="4" r="A10">
        <v>429</v>
      </c>
      <c t="s" s="4" r="B10">
        <v>43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32</v>
      </c>
      <c t="s" s="2" r="D2">
        <v>33</v>
      </c>
    </row>
    <row spans="1:4" r="3">
      <c t="s" s="3" r="A3">
        <v>434</v>
      </c>
    </row>
    <row spans="1:4" r="4">
      <c t="s" s="4" r="A4">
        <v>435</v>
      </c>
      <c t="n" s="7" r="B4">
        <v>0</v>
      </c>
      <c t="n" s="7" r="C4">
        <v>0</v>
      </c>
      <c t="n" s="7" r="D4">
        <v>19333</v>
      </c>
    </row>
    <row spans="1:4" r="5">
      <c t="s" s="4" r="A5">
        <v>436</v>
      </c>
      <c t="n" s="6" r="B5">
        <v>747</v>
      </c>
      <c t="n" s="6" r="C5">
        <v>355</v>
      </c>
      <c t="n" s="7" r="D5">
        <v>475</v>
      </c>
    </row>
    <row spans="1:4" r="6">
      <c t="s" s="4" r="A6">
        <v>437</v>
      </c>
      <c t="n" s="6" r="B6">
        <v>1498</v>
      </c>
    </row>
    <row spans="1:4" r="7">
      <c t="s" s="4" r="A7">
        <v>438</v>
      </c>
    </row>
    <row spans="1:4" r="8">
      <c t="s" s="3" r="A8">
        <v>434</v>
      </c>
    </row>
    <row spans="1:4" r="9">
      <c t="s" s="4" r="A9">
        <v>435</v>
      </c>
      <c t="n" s="7" r="B9">
        <v>1118</v>
      </c>
      <c t="n" s="7" r="C9">
        <v>37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439</v>
      </c>
      <c t="s" s="2" r="C1">
        <v>1</v>
      </c>
    </row>
    <row spans="1:5" r="2">
      <c t="s" s="2" r="C2">
        <v>2</v>
      </c>
      <c t="s" s="2" r="D2">
        <v>32</v>
      </c>
      <c t="s" s="2" r="E2">
        <v>33</v>
      </c>
    </row>
    <row spans="1:5" r="3">
      <c t="s" s="3" r="A3">
        <v>440</v>
      </c>
    </row>
    <row spans="1:5" r="4">
      <c t="s" s="4" r="A4">
        <v>441</v>
      </c>
      <c t="n" s="7" r="C4">
        <v>-27897</v>
      </c>
    </row>
    <row spans="1:5" r="5">
      <c t="s" s="4" r="A5">
        <v>442</v>
      </c>
      <c t="n" s="6" r="C5">
        <v>30957</v>
      </c>
      <c t="n" s="7" r="D5">
        <v>57491</v>
      </c>
      <c t="n" s="7" r="E5">
        <v>28135</v>
      </c>
    </row>
    <row spans="1:5" r="6">
      <c t="s" s="4" r="A6">
        <v>443</v>
      </c>
      <c t="n" s="6" r="C6">
        <v>4883</v>
      </c>
    </row>
    <row spans="1:5" r="7">
      <c t="s" s="4" r="A7">
        <v>444</v>
      </c>
      <c t="n" s="6" r="C7">
        <v>122693</v>
      </c>
      <c t="n" s="6" r="D7">
        <v>114750</v>
      </c>
    </row>
    <row spans="1:5" r="8">
      <c t="s" s="4" r="A8">
        <v>445</v>
      </c>
      <c t="n" s="6" r="C8">
        <v>28614</v>
      </c>
      <c t="n" s="6" r="D8">
        <v>39892</v>
      </c>
    </row>
    <row spans="1:5" r="9">
      <c t="s" s="4" r="A9">
        <v>446</v>
      </c>
      <c t="n" s="6" r="C9">
        <v>94079</v>
      </c>
      <c t="n" s="6" r="D9">
        <v>74858</v>
      </c>
    </row>
    <row spans="1:5" r="10">
      <c t="s" s="4" r="A10">
        <v>447</v>
      </c>
    </row>
    <row spans="1:5" r="11">
      <c t="s" s="3" r="A11">
        <v>440</v>
      </c>
    </row>
    <row spans="1:5" r="12">
      <c t="s" s="4" r="A12">
        <v>448</v>
      </c>
      <c t="s" s="4" r="B12">
        <v>449</v>
      </c>
      <c t="n" s="6" r="C12">
        <v>34542</v>
      </c>
    </row>
    <row spans="1:5" r="13">
      <c t="s" s="4" r="A13">
        <v>441</v>
      </c>
      <c t="s" s="4" r="B13">
        <v>449</v>
      </c>
      <c t="n" s="6" r="C13">
        <v>0</v>
      </c>
    </row>
    <row spans="1:5" r="14">
      <c t="s" s="4" r="A14">
        <v>442</v>
      </c>
      <c t="s" s="4" r="B14">
        <v>449</v>
      </c>
      <c t="n" s="6" r="C14">
        <v>-13925</v>
      </c>
    </row>
    <row spans="1:5" r="15">
      <c t="s" s="4" r="A15">
        <v>443</v>
      </c>
      <c t="s" s="4" r="B15">
        <v>449</v>
      </c>
      <c t="n" s="6" r="C15">
        <v>0</v>
      </c>
    </row>
    <row spans="1:5" r="16">
      <c t="s" s="4" r="A16">
        <v>450</v>
      </c>
      <c t="s" s="4" r="B16">
        <v>449</v>
      </c>
      <c t="n" s="6" r="C16">
        <v>20617</v>
      </c>
      <c t="n" s="6" r="D16">
        <v>34542</v>
      </c>
    </row>
    <row spans="1:5" r="17">
      <c t="s" s="4" r="A17">
        <v>451</v>
      </c>
    </row>
    <row spans="1:5" r="18">
      <c t="s" s="3" r="A18">
        <v>440</v>
      </c>
    </row>
    <row spans="1:5" r="19">
      <c t="s" s="4" r="A19">
        <v>448</v>
      </c>
      <c t="s" s="4" r="B19">
        <v>452</v>
      </c>
      <c t="n" s="6" r="C19">
        <v>6837</v>
      </c>
    </row>
    <row spans="1:5" r="20">
      <c t="s" s="4" r="A20">
        <v>441</v>
      </c>
      <c t="s" s="4" r="B20">
        <v>452</v>
      </c>
      <c t="n" s="6" r="C20">
        <v>-2282</v>
      </c>
    </row>
    <row spans="1:5" r="21">
      <c t="s" s="4" r="A21">
        <v>442</v>
      </c>
      <c t="s" s="4" r="B21">
        <v>452</v>
      </c>
      <c t="n" s="6" r="C21">
        <v>0</v>
      </c>
    </row>
    <row spans="1:5" r="22">
      <c t="s" s="4" r="A22">
        <v>443</v>
      </c>
      <c t="s" s="4" r="B22">
        <v>452</v>
      </c>
      <c t="n" s="6" r="C22">
        <v>3307</v>
      </c>
    </row>
    <row spans="1:5" r="23">
      <c t="s" s="4" r="A23">
        <v>450</v>
      </c>
      <c t="s" s="4" r="B23">
        <v>452</v>
      </c>
      <c t="n" s="6" r="C23">
        <v>7862</v>
      </c>
      <c t="n" s="6" r="D23">
        <v>6837</v>
      </c>
    </row>
    <row spans="1:5" r="24">
      <c t="s" s="4" r="A24">
        <v>453</v>
      </c>
    </row>
    <row spans="1:5" r="25">
      <c t="s" s="3" r="A25">
        <v>440</v>
      </c>
    </row>
    <row spans="1:5" r="26">
      <c t="s" s="4" r="A26">
        <v>448</v>
      </c>
      <c t="s" s="4" r="B26">
        <v>454</v>
      </c>
      <c t="n" s="6" r="C26">
        <v>3259</v>
      </c>
    </row>
    <row spans="1:5" r="27">
      <c t="s" s="4" r="A27">
        <v>441</v>
      </c>
      <c t="s" s="4" r="B27">
        <v>454</v>
      </c>
      <c t="n" s="6" r="C27">
        <v>-1089</v>
      </c>
    </row>
    <row spans="1:5" r="28">
      <c t="s" s="4" r="A28">
        <v>442</v>
      </c>
      <c t="s" s="4" r="B28">
        <v>454</v>
      </c>
      <c t="n" s="6" r="C28">
        <v>0</v>
      </c>
    </row>
    <row spans="1:5" r="29">
      <c t="s" s="4" r="A29">
        <v>443</v>
      </c>
      <c t="s" s="4" r="B29">
        <v>454</v>
      </c>
      <c t="n" s="6" r="C29">
        <v>1576</v>
      </c>
    </row>
    <row spans="1:5" r="30">
      <c t="s" s="4" r="A30">
        <v>450</v>
      </c>
      <c t="s" s="4" r="B30">
        <v>454</v>
      </c>
      <c t="n" s="6" r="C30">
        <v>3746</v>
      </c>
      <c t="n" s="6" r="D30">
        <v>3259</v>
      </c>
    </row>
    <row spans="1:5" r="31">
      <c t="s" s="4" r="A31">
        <v>455</v>
      </c>
    </row>
    <row spans="1:5" r="32">
      <c t="s" s="3" r="A32">
        <v>440</v>
      </c>
    </row>
    <row spans="1:5" r="33">
      <c t="s" s="4" r="A33">
        <v>448</v>
      </c>
      <c t="s" s="4" r="B33">
        <v>456</v>
      </c>
      <c t="n" s="6" r="C33">
        <v>70112</v>
      </c>
    </row>
    <row spans="1:5" r="34">
      <c t="s" s="4" r="A34">
        <v>441</v>
      </c>
      <c t="s" s="4" r="B34">
        <v>456</v>
      </c>
      <c t="n" s="6" r="C34">
        <v>-24526</v>
      </c>
    </row>
    <row spans="1:5" r="35">
      <c t="s" s="4" r="A35">
        <v>442</v>
      </c>
      <c t="s" s="4" r="B35">
        <v>456</v>
      </c>
      <c t="n" s="6" r="C35">
        <v>44882</v>
      </c>
    </row>
    <row spans="1:5" r="36">
      <c t="s" s="4" r="A36">
        <v>443</v>
      </c>
      <c t="s" s="4" r="B36">
        <v>456</v>
      </c>
      <c t="n" s="6" r="C36">
        <v>0</v>
      </c>
    </row>
    <row spans="1:5" r="37">
      <c t="s" s="4" r="A37">
        <v>450</v>
      </c>
      <c t="s" s="4" r="B37">
        <v>456</v>
      </c>
      <c t="n" s="7" r="C37">
        <v>90468</v>
      </c>
      <c t="n" s="7" r="D37">
        <v>70112</v>
      </c>
    </row>
    <row spans="1:5" r="38">
      <c t="n" r="A38"/>
    </row>
    <row spans="1:5" r="39">
      <c t="s" s="4" r="A39">
        <v>449</v>
      </c>
      <c t="s" s="4" r="B39">
        <v>457</v>
      </c>
    </row>
    <row spans="1:5" r="40">
      <c t="s" s="4" r="A40">
        <v>452</v>
      </c>
      <c t="s" s="4" r="B40">
        <v>458</v>
      </c>
    </row>
    <row spans="1:5" r="41">
      <c t="s" s="4" r="A41">
        <v>454</v>
      </c>
      <c t="s" s="4" r="B41">
        <v>459</v>
      </c>
    </row>
    <row spans="1:5" r="42">
      <c t="s" s="4" r="A42">
        <v>456</v>
      </c>
      <c t="s" s="4" r="B42">
        <v>460</v>
      </c>
    </row>
  </sheetData>
  <mergeCells count="7">
    <mergeCell ref="A1:B2"/>
    <mergeCell ref="C1:E1"/>
    <mergeCell ref="A38:D38"/>
    <mergeCell ref="B39:D39"/>
    <mergeCell ref="B40:D40"/>
    <mergeCell ref="B41:D41"/>
    <mergeCell ref="B42:D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61</v>
      </c>
      <c t="s" s="2" r="B1">
        <v>1</v>
      </c>
    </row>
    <row spans="1:3" r="2">
      <c t="s" s="2" r="B2">
        <v>2</v>
      </c>
      <c t="s" s="2" r="C2">
        <v>32</v>
      </c>
    </row>
    <row spans="1:3" r="3">
      <c t="s" s="3" r="A3">
        <v>434</v>
      </c>
    </row>
    <row spans="1:3" r="4">
      <c t="s" s="4" r="A4">
        <v>462</v>
      </c>
      <c t="n" s="8" r="B4">
        <v>8.630000000000001</v>
      </c>
      <c t="n" s="8" r="C4">
        <v>8.630000000000001</v>
      </c>
    </row>
    <row spans="1:3" r="5">
      <c t="s" s="4" r="A5">
        <v>463</v>
      </c>
      <c t="s" s="4" r="B5">
        <v>464</v>
      </c>
      <c t="s" s="4" r="C5">
        <v>465</v>
      </c>
    </row>
    <row spans="1:3" r="6">
      <c t="s" s="4" r="A6">
        <v>466</v>
      </c>
      <c t="s" s="4" r="B6">
        <v>467</v>
      </c>
      <c t="s" s="4" r="C6">
        <v>468</v>
      </c>
    </row>
    <row spans="1:3" r="7">
      <c t="s" s="4" r="A7">
        <v>469</v>
      </c>
      <c t="s" s="4" r="B7">
        <v>470</v>
      </c>
      <c t="s" s="4" r="C7">
        <v>471</v>
      </c>
    </row>
    <row spans="1:3" r="8">
      <c t="s" s="4" r="A8">
        <v>472</v>
      </c>
      <c t="s" s="4" r="B8">
        <v>473</v>
      </c>
      <c t="s" s="4" r="C8">
        <v>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74</v>
      </c>
      <c t="s" s="2" r="B1">
        <v>475</v>
      </c>
      <c t="s" s="2" r="D1">
        <v>1</v>
      </c>
    </row>
    <row spans="1:4" r="2">
      <c t="s" s="2" r="B2">
        <v>476</v>
      </c>
      <c t="s" s="2" r="C2">
        <v>477</v>
      </c>
      <c t="s" s="2" r="D2">
        <v>33</v>
      </c>
    </row>
    <row spans="1:4" r="3">
      <c t="s" s="3" r="A3">
        <v>478</v>
      </c>
    </row>
    <row spans="1:4" r="4">
      <c t="s" s="4" r="A4">
        <v>479</v>
      </c>
      <c t="n" s="7" r="B4">
        <v>2600</v>
      </c>
      <c t="n" s="7" r="D4">
        <v>2200</v>
      </c>
    </row>
    <row spans="1:4" r="5">
      <c t="s" s="4" r="A5">
        <v>480</v>
      </c>
      <c t="s" s="4" r="B5">
        <v>481</v>
      </c>
      <c t="s" s="4" r="D5">
        <v>482</v>
      </c>
    </row>
    <row spans="1:4" r="6">
      <c t="s" s="4" r="A6">
        <v>483</v>
      </c>
    </row>
    <row spans="1:4" r="7">
      <c t="s" s="3" r="A7">
        <v>478</v>
      </c>
    </row>
    <row spans="1:4" r="8">
      <c t="s" s="4" r="A8">
        <v>484</v>
      </c>
      <c t="n" s="6" r="C8">
        <v>3300</v>
      </c>
    </row>
    <row spans="1:4" r="9">
      <c t="s" s="4" r="A9">
        <v>485</v>
      </c>
      <c t="n" s="6" r="C9">
        <v>1100</v>
      </c>
    </row>
    <row spans="1:4" r="10">
      <c t="s" s="4" r="A10">
        <v>486</v>
      </c>
      <c t="n" s="7" r="C10">
        <v>11</v>
      </c>
    </row>
    <row spans="1:4" r="11">
      <c t="s" s="4" r="A11">
        <v>487</v>
      </c>
      <c t="s" s="4" r="C11">
        <v>488</v>
      </c>
    </row>
    <row spans="1:4" r="12">
      <c t="s" s="4" r="A12">
        <v>489</v>
      </c>
    </row>
    <row spans="1:4" r="13">
      <c t="s" s="3" r="A13">
        <v>478</v>
      </c>
    </row>
    <row spans="1:4" r="14">
      <c t="s" s="4" r="A14">
        <v>485</v>
      </c>
      <c t="n" s="6" r="C14">
        <v>2200</v>
      </c>
    </row>
    <row spans="1:4" r="15">
      <c t="s" s="4" r="A15">
        <v>486</v>
      </c>
      <c t="n" s="8" r="C15">
        <v>7.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490</v>
      </c>
      <c t="s" s="2" r="B1">
        <v>1</v>
      </c>
    </row>
    <row spans="1:4" r="2">
      <c t="s" s="2" r="B2">
        <v>2</v>
      </c>
      <c t="s" s="2" r="C2">
        <v>32</v>
      </c>
      <c t="s" s="2" r="D2">
        <v>33</v>
      </c>
    </row>
    <row spans="1:4" r="3">
      <c t="s" s="3" r="A3">
        <v>491</v>
      </c>
    </row>
    <row spans="1:4" r="4">
      <c t="s" s="4" r="A4">
        <v>51</v>
      </c>
      <c t="n" s="7" r="B4">
        <v>78394</v>
      </c>
      <c t="n" s="7" r="C4">
        <v>-90331</v>
      </c>
      <c t="n" s="7" r="D4">
        <v>-57753</v>
      </c>
    </row>
    <row spans="1:4" r="5">
      <c t="s" s="4" r="A5">
        <v>492</v>
      </c>
    </row>
    <row spans="1:4" r="6">
      <c t="s" s="3" r="A6">
        <v>491</v>
      </c>
    </row>
    <row spans="1:4" r="7">
      <c t="s" s="4" r="A7">
        <v>51</v>
      </c>
      <c t="n" s="6" r="B7">
        <v>6622</v>
      </c>
      <c t="n" s="6" r="C7">
        <v>-392</v>
      </c>
      <c t="n" s="6" r="D7">
        <v>-3889</v>
      </c>
    </row>
    <row spans="1:4" r="8">
      <c t="s" s="4" r="A8">
        <v>493</v>
      </c>
    </row>
    <row spans="1:4" r="9">
      <c t="s" s="3" r="A9">
        <v>491</v>
      </c>
    </row>
    <row spans="1:4" r="10">
      <c t="s" s="4" r="A10">
        <v>51</v>
      </c>
      <c t="n" s="6" r="B10">
        <v>101241</v>
      </c>
      <c t="n" s="6" r="C10">
        <v>-89939</v>
      </c>
      <c t="n" s="6" r="D10">
        <v>-53864</v>
      </c>
    </row>
    <row spans="1:4" r="11">
      <c t="s" s="4" r="A11">
        <v>494</v>
      </c>
    </row>
    <row spans="1:4" r="12">
      <c t="s" s="3" r="A12">
        <v>491</v>
      </c>
    </row>
    <row spans="1:4" r="13">
      <c t="s" s="4" r="A13">
        <v>51</v>
      </c>
      <c t="n" s="7" r="B13">
        <v>-29469</v>
      </c>
      <c t="n" s="7" r="C13">
        <v>0</v>
      </c>
      <c t="n" s="7" r="D13">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495</v>
      </c>
      <c t="s" s="2" r="B1">
        <v>1</v>
      </c>
    </row>
    <row spans="1:4" r="2">
      <c t="s" s="2" r="B2">
        <v>2</v>
      </c>
      <c t="s" s="2" r="C2">
        <v>32</v>
      </c>
      <c t="s" s="2" r="D2">
        <v>33</v>
      </c>
    </row>
    <row spans="1:4" r="3">
      <c t="s" s="3" r="A3">
        <v>496</v>
      </c>
    </row>
    <row spans="1:4" r="4">
      <c t="s" s="4" r="A4">
        <v>497</v>
      </c>
      <c t="n" s="7" r="B4">
        <v>33748</v>
      </c>
      <c t="n" s="7" r="C4">
        <v>0</v>
      </c>
      <c t="n" s="7" r="D4">
        <v>0</v>
      </c>
    </row>
    <row spans="1:4" r="5">
      <c t="s" s="4" r="A5">
        <v>498</v>
      </c>
      <c t="n" s="6" r="B5">
        <v>980</v>
      </c>
      <c t="n" s="6" r="C5">
        <v>0</v>
      </c>
      <c t="n" s="6" r="D5">
        <v>0</v>
      </c>
    </row>
    <row spans="1:4" r="6">
      <c t="s" s="4" r="A6">
        <v>499</v>
      </c>
      <c t="n" s="6" r="B6">
        <v>1657</v>
      </c>
      <c t="n" s="6" r="C6">
        <v>1400</v>
      </c>
      <c t="n" s="6" r="D6">
        <v>76</v>
      </c>
    </row>
    <row spans="1:4" r="7">
      <c t="s" s="4" r="A7">
        <v>500</v>
      </c>
      <c t="n" s="6" r="B7">
        <v>36385</v>
      </c>
      <c t="n" s="6" r="C7">
        <v>1400</v>
      </c>
      <c t="n" s="6" r="D7">
        <v>76</v>
      </c>
    </row>
    <row spans="1:4" r="8">
      <c t="s" s="3" r="A8">
        <v>501</v>
      </c>
    </row>
    <row spans="1:4" r="9">
      <c t="s" s="4" r="A9">
        <v>497</v>
      </c>
      <c t="n" s="6" r="B9">
        <v>1830</v>
      </c>
      <c t="n" s="6" r="C9">
        <v>-2457</v>
      </c>
      <c t="n" s="6" r="D9">
        <v>-9905</v>
      </c>
    </row>
    <row spans="1:4" r="10">
      <c t="s" s="4" r="A10">
        <v>498</v>
      </c>
      <c t="n" s="6" r="B10">
        <v>1267</v>
      </c>
      <c t="n" s="6" r="C10">
        <v>-350</v>
      </c>
      <c t="n" s="6" r="D10">
        <v>-1415</v>
      </c>
    </row>
    <row spans="1:4" r="11">
      <c t="s" s="4" r="A11">
        <v>499</v>
      </c>
      <c t="n" s="6" r="B11">
        <v>-1747</v>
      </c>
      <c t="n" s="6" r="C11">
        <v>0</v>
      </c>
      <c t="n" s="6" r="D11">
        <v>0</v>
      </c>
    </row>
    <row spans="1:4" r="12">
      <c t="s" s="4" r="A12">
        <v>502</v>
      </c>
      <c t="n" s="6" r="B12">
        <v>1350</v>
      </c>
      <c t="n" s="6" r="C12">
        <v>-2807</v>
      </c>
      <c t="n" s="6" r="D12">
        <v>-11320</v>
      </c>
    </row>
    <row spans="1:4" r="13">
      <c t="s" s="4" r="A13">
        <v>52</v>
      </c>
      <c t="n" s="7" r="B13">
        <v>37735</v>
      </c>
      <c t="n" s="7" r="C13">
        <v>-1407</v>
      </c>
      <c t="n" s="7" r="D13">
        <v>-112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03</v>
      </c>
      <c t="s" s="2" r="B1">
        <v>1</v>
      </c>
    </row>
    <row spans="1:4" r="2">
      <c t="s" s="2" r="B2">
        <v>2</v>
      </c>
      <c t="s" s="2" r="C2">
        <v>32</v>
      </c>
      <c t="s" s="2" r="D2">
        <v>33</v>
      </c>
    </row>
    <row spans="1:4" r="3">
      <c t="s" s="3" r="A3">
        <v>491</v>
      </c>
    </row>
    <row spans="1:4" r="4">
      <c t="s" s="4" r="A4">
        <v>504</v>
      </c>
      <c t="s" s="4" r="B4">
        <v>505</v>
      </c>
      <c t="s" s="4" r="C4">
        <v>505</v>
      </c>
      <c t="s" s="4" r="D4">
        <v>505</v>
      </c>
    </row>
    <row spans="1:4" r="5">
      <c t="s" s="4" r="A5">
        <v>506</v>
      </c>
      <c t="s" s="4" r="B5">
        <v>507</v>
      </c>
      <c t="s" s="4" r="C5">
        <v>508</v>
      </c>
      <c t="s" s="4" r="D5">
        <v>509</v>
      </c>
    </row>
    <row spans="1:4" r="6">
      <c t="s" s="4" r="A6">
        <v>510</v>
      </c>
      <c t="s" s="4" r="B6">
        <v>511</v>
      </c>
      <c t="s" s="4" r="C6">
        <v>512</v>
      </c>
      <c t="s" s="4" r="D6">
        <v>513</v>
      </c>
    </row>
    <row spans="1:4" r="7">
      <c t="s" s="4" r="A7">
        <v>83</v>
      </c>
      <c t="s" s="4" r="B7">
        <v>473</v>
      </c>
      <c t="s" s="4" r="C7">
        <v>514</v>
      </c>
      <c t="s" s="4" r="D7">
        <v>473</v>
      </c>
    </row>
    <row spans="1:4" r="8">
      <c t="s" s="4" r="A8">
        <v>515</v>
      </c>
      <c t="s" s="4" r="B8">
        <v>516</v>
      </c>
      <c t="s" s="4" r="C8">
        <v>517</v>
      </c>
      <c t="s" s="4" r="D8">
        <v>518</v>
      </c>
    </row>
    <row spans="1:4" r="9">
      <c t="s" s="4" r="A9">
        <v>85</v>
      </c>
      <c t="s" s="4" r="B9">
        <v>519</v>
      </c>
      <c t="s" s="4" r="C9">
        <v>520</v>
      </c>
      <c t="s" s="4" r="D9">
        <v>521</v>
      </c>
    </row>
    <row spans="1:4" r="10">
      <c t="s" s="4" r="A10">
        <v>522</v>
      </c>
      <c t="s" s="4" r="B10">
        <v>523</v>
      </c>
      <c t="s" s="4" r="C10">
        <v>524</v>
      </c>
      <c t="s" s="4" r="D10">
        <v>525</v>
      </c>
    </row>
    <row spans="1:4" r="11">
      <c t="s" s="4" r="A11">
        <v>526</v>
      </c>
      <c t="n" s="7" r="B11">
        <v>26105</v>
      </c>
      <c t="n" s="7" r="C11">
        <v>-30080</v>
      </c>
      <c t="n" s="7" r="D11">
        <v>-19232</v>
      </c>
    </row>
    <row spans="1:4" r="12">
      <c t="s" s="4" r="A12">
        <v>506</v>
      </c>
      <c t="n" s="6" r="B12">
        <v>10835</v>
      </c>
      <c t="n" s="6" r="C12">
        <v>22326</v>
      </c>
      <c t="n" s="6" r="D12">
        <v>9592</v>
      </c>
    </row>
    <row spans="1:4" r="13">
      <c t="s" s="4" r="A13">
        <v>510</v>
      </c>
      <c t="n" s="6" r="B13">
        <v>-7425</v>
      </c>
      <c t="n" s="6" r="C13">
        <v>-4732</v>
      </c>
      <c t="n" s="6" r="D13">
        <v>2616</v>
      </c>
    </row>
    <row spans="1:4" r="14">
      <c t="s" s="4" r="A14">
        <v>83</v>
      </c>
      <c t="n" s="6" r="B14">
        <v>0</v>
      </c>
      <c t="n" s="6" r="C14">
        <v>15273</v>
      </c>
      <c t="n" s="6" r="D14">
        <v>0</v>
      </c>
    </row>
    <row spans="1:4" r="15">
      <c t="s" s="4" r="A15">
        <v>515</v>
      </c>
      <c t="n" s="6" r="B15">
        <v>8559</v>
      </c>
      <c t="n" s="6" r="C15">
        <v>-6026</v>
      </c>
      <c t="n" s="6" r="D15">
        <v>-3609</v>
      </c>
    </row>
    <row spans="1:4" r="16">
      <c t="s" s="4" r="A16">
        <v>85</v>
      </c>
      <c t="n" s="6" r="B16">
        <v>-339</v>
      </c>
      <c t="n" s="6" r="C16">
        <v>1832</v>
      </c>
      <c t="n" s="6" r="D16">
        <v>-611</v>
      </c>
    </row>
    <row spans="1:4" r="17">
      <c t="s" s="4" r="A17">
        <v>527</v>
      </c>
      <c t="n" s="7" r="B17">
        <v>37735</v>
      </c>
      <c t="n" s="7" r="C17">
        <v>-1407</v>
      </c>
      <c t="n" s="7" r="D17">
        <v>-112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spans="1:6" r="1">
      <c t="s" s="1" r="A1">
        <v>113</v>
      </c>
      <c t="s" s="2" r="B1">
        <v>37</v>
      </c>
      <c t="s" s="2" r="C1">
        <v>114</v>
      </c>
      <c t="s" s="2" r="D1">
        <v>115</v>
      </c>
      <c t="s" s="2" r="E1">
        <v>116</v>
      </c>
      <c t="s" s="2" r="F1">
        <v>117</v>
      </c>
    </row>
    <row spans="1:6" r="2">
      <c t="s" s="4" r="A2">
        <v>118</v>
      </c>
      <c t="n" s="7" r="B2">
        <v>30504</v>
      </c>
      <c t="n" s="7" r="C2">
        <v>3714</v>
      </c>
      <c t="n" s="7" r="D2">
        <v>209158</v>
      </c>
      <c t="n" s="7" r="E2">
        <v>-192621</v>
      </c>
      <c t="n" s="7" r="F2">
        <v>10253</v>
      </c>
    </row>
    <row spans="1:6" r="3">
      <c t="s" s="4" r="A3">
        <v>119</v>
      </c>
      <c t="n" s="6" r="C3">
        <v>25416</v>
      </c>
    </row>
    <row spans="1:6" r="4">
      <c t="s" s="4" r="A4">
        <v>55</v>
      </c>
      <c t="n" s="6" r="B4">
        <v>-42925</v>
      </c>
      <c t="n" s="7" r="C4">
        <v>0</v>
      </c>
      <c t="n" s="6" r="D4">
        <v>0</v>
      </c>
      <c t="n" s="6" r="E4">
        <v>-42925</v>
      </c>
      <c t="n" s="6" r="F4">
        <v>0</v>
      </c>
    </row>
    <row spans="1:6" r="5">
      <c t="s" s="4" r="A5">
        <v>120</v>
      </c>
      <c t="n" s="6" r="B5">
        <v>562</v>
      </c>
      <c t="n" s="6" r="C5">
        <v>0</v>
      </c>
      <c t="n" s="6" r="D5">
        <v>0</v>
      </c>
      <c t="n" s="6" r="E5">
        <v>0</v>
      </c>
      <c t="n" s="6" r="F5">
        <v>562</v>
      </c>
    </row>
    <row spans="1:6" r="6">
      <c t="s" s="4" r="A6">
        <v>121</v>
      </c>
      <c t="n" s="6" r="B6">
        <v>-27</v>
      </c>
      <c t="n" s="6" r="C6">
        <v>0</v>
      </c>
      <c t="n" s="6" r="D6">
        <v>-27</v>
      </c>
      <c t="n" s="6" r="E6">
        <v>0</v>
      </c>
      <c t="n" s="6" r="F6">
        <v>0</v>
      </c>
    </row>
    <row spans="1:6" r="7">
      <c t="s" s="4" r="A7">
        <v>122</v>
      </c>
      <c t="n" s="6" r="B7">
        <v>399</v>
      </c>
      <c t="n" s="7" r="C7">
        <v>8</v>
      </c>
      <c t="n" s="6" r="D7">
        <v>391</v>
      </c>
      <c t="n" s="6" r="E7">
        <v>0</v>
      </c>
      <c t="n" s="6" r="F7">
        <v>0</v>
      </c>
    </row>
    <row spans="1:6" r="8">
      <c t="s" s="4" r="A8">
        <v>123</v>
      </c>
      <c t="n" s="6" r="C8">
        <v>50</v>
      </c>
    </row>
    <row spans="1:6" r="9">
      <c t="s" s="4" r="A9">
        <v>124</v>
      </c>
      <c t="n" s="6" r="B9">
        <v>0</v>
      </c>
      <c t="n" s="7" r="C9">
        <v>24</v>
      </c>
      <c t="n" s="6" r="D9">
        <v>-24</v>
      </c>
      <c t="n" s="6" r="E9">
        <v>0</v>
      </c>
      <c t="n" s="6" r="F9">
        <v>0</v>
      </c>
    </row>
    <row spans="1:6" r="10">
      <c t="s" s="4" r="A10">
        <v>125</v>
      </c>
      <c t="n" s="6" r="C10">
        <v>147</v>
      </c>
    </row>
    <row spans="1:6" r="11">
      <c t="s" s="4" r="A11">
        <v>126</v>
      </c>
      <c t="n" s="6" r="B11">
        <v>1975</v>
      </c>
      <c t="n" s="7" r="C11">
        <v>0</v>
      </c>
      <c t="n" s="6" r="D11">
        <v>1975</v>
      </c>
      <c t="n" s="6" r="E11">
        <v>0</v>
      </c>
      <c t="n" s="6" r="F11">
        <v>0</v>
      </c>
    </row>
    <row spans="1:6" r="12">
      <c t="s" s="4" r="A12">
        <v>127</v>
      </c>
      <c t="n" s="6" r="B12">
        <v>-9512</v>
      </c>
      <c t="n" s="7" r="C12">
        <v>3746</v>
      </c>
      <c t="n" s="6" r="D12">
        <v>211473</v>
      </c>
      <c t="n" s="6" r="E12">
        <v>-235546</v>
      </c>
      <c t="n" s="6" r="F12">
        <v>10815</v>
      </c>
    </row>
    <row spans="1:6" r="13">
      <c t="s" s="4" r="A13">
        <v>128</v>
      </c>
      <c t="n" s="6" r="C13">
        <v>25613</v>
      </c>
    </row>
    <row spans="1:6" r="14">
      <c t="s" s="4" r="A14">
        <v>55</v>
      </c>
      <c t="n" s="6" r="B14">
        <v>-84906</v>
      </c>
      <c t="n" s="7" r="C14">
        <v>0</v>
      </c>
      <c t="n" s="6" r="D14">
        <v>0</v>
      </c>
      <c t="n" s="6" r="E14">
        <v>-84906</v>
      </c>
      <c t="n" s="6" r="F14">
        <v>0</v>
      </c>
    </row>
    <row spans="1:6" r="15">
      <c t="s" s="4" r="A15">
        <v>120</v>
      </c>
      <c t="n" s="6" r="B15">
        <v>-18238</v>
      </c>
      <c t="n" s="6" r="C15">
        <v>0</v>
      </c>
      <c t="n" s="6" r="D15">
        <v>0</v>
      </c>
      <c t="n" s="6" r="E15">
        <v>0</v>
      </c>
      <c t="n" s="6" r="F15">
        <v>-18238</v>
      </c>
    </row>
    <row spans="1:6" r="16">
      <c t="s" s="4" r="A16">
        <v>121</v>
      </c>
      <c t="n" s="6" r="B16">
        <v>351</v>
      </c>
      <c t="n" s="6" r="C16">
        <v>0</v>
      </c>
      <c t="n" s="6" r="D16">
        <v>351</v>
      </c>
      <c t="n" s="6" r="E16">
        <v>0</v>
      </c>
      <c t="n" s="6" r="F16">
        <v>0</v>
      </c>
    </row>
    <row spans="1:6" r="17">
      <c t="s" s="4" r="A17">
        <v>122</v>
      </c>
      <c t="n" s="6" r="B17">
        <v>6025</v>
      </c>
      <c t="n" s="7" r="C17">
        <v>164</v>
      </c>
      <c t="n" s="6" r="D17">
        <v>5861</v>
      </c>
      <c t="n" s="6" r="E17">
        <v>0</v>
      </c>
      <c t="n" s="6" r="F17">
        <v>0</v>
      </c>
    </row>
    <row spans="1:6" r="18">
      <c t="s" s="4" r="A18">
        <v>123</v>
      </c>
      <c t="n" s="6" r="C18">
        <v>1001</v>
      </c>
    </row>
    <row spans="1:6" r="19">
      <c t="s" s="4" r="A19">
        <v>124</v>
      </c>
      <c t="n" s="6" r="B19">
        <v>0</v>
      </c>
      <c t="n" s="7" r="C19">
        <v>24</v>
      </c>
      <c t="n" s="6" r="D19">
        <v>-24</v>
      </c>
      <c t="n" s="6" r="E19">
        <v>0</v>
      </c>
      <c t="n" s="6" r="F19">
        <v>0</v>
      </c>
    </row>
    <row spans="1:6" r="20">
      <c t="s" s="4" r="A20">
        <v>125</v>
      </c>
      <c t="n" s="6" r="C20">
        <v>151</v>
      </c>
    </row>
    <row spans="1:6" r="21">
      <c t="s" s="4" r="A21">
        <v>126</v>
      </c>
      <c t="n" s="6" r="B21">
        <v>2894</v>
      </c>
      <c t="n" s="7" r="C21">
        <v>0</v>
      </c>
      <c t="n" s="6" r="D21">
        <v>2894</v>
      </c>
      <c t="n" s="6" r="E21">
        <v>0</v>
      </c>
      <c t="n" s="6" r="F21">
        <v>0</v>
      </c>
    </row>
    <row spans="1:6" r="22">
      <c t="s" s="4" r="A22">
        <v>129</v>
      </c>
      <c t="n" s="6" r="B22">
        <v>115232</v>
      </c>
      <c t="n" s="7" r="C22">
        <v>2099</v>
      </c>
      <c t="n" s="6" r="D22">
        <v>113133</v>
      </c>
      <c t="n" s="6" r="E22">
        <v>0</v>
      </c>
      <c t="n" s="6" r="F22">
        <v>0</v>
      </c>
    </row>
    <row spans="1:6" r="23">
      <c t="s" s="4" r="A23">
        <v>130</v>
      </c>
      <c t="n" s="6" r="C23">
        <v>12400</v>
      </c>
    </row>
    <row spans="1:6" r="24">
      <c t="s" s="4" r="A24">
        <v>131</v>
      </c>
      <c t="n" s="6" r="B24">
        <v>13049</v>
      </c>
      <c t="n" s="7" r="C24">
        <v>155</v>
      </c>
      <c t="n" s="6" r="D24">
        <v>12894</v>
      </c>
      <c t="n" s="6" r="E24">
        <v>0</v>
      </c>
      <c t="n" s="6" r="F24">
        <v>0</v>
      </c>
    </row>
    <row spans="1:6" r="25">
      <c t="s" s="4" r="A25">
        <v>132</v>
      </c>
      <c t="n" s="6" r="C25">
        <v>1026</v>
      </c>
    </row>
    <row spans="1:6" r="26">
      <c t="s" s="4" r="A26">
        <v>133</v>
      </c>
      <c t="n" s="6" r="B26">
        <v>24895</v>
      </c>
      <c t="n" s="7" r="C26">
        <v>6188</v>
      </c>
      <c t="n" s="6" r="D26">
        <v>346582</v>
      </c>
      <c t="n" s="6" r="E26">
        <v>-320452</v>
      </c>
      <c t="n" s="6" r="F26">
        <v>-7423</v>
      </c>
    </row>
    <row spans="1:6" r="27">
      <c t="s" s="4" r="A27">
        <v>134</v>
      </c>
      <c t="n" s="6" r="C27">
        <v>40191</v>
      </c>
    </row>
    <row spans="1:6" r="28">
      <c t="s" s="4" r="A28">
        <v>55</v>
      </c>
      <c t="n" s="6" r="B28">
        <v>40659</v>
      </c>
      <c t="n" s="7" r="C28">
        <v>0</v>
      </c>
      <c t="n" s="6" r="D28">
        <v>0</v>
      </c>
      <c t="n" s="6" r="E28">
        <v>40659</v>
      </c>
      <c t="n" s="6" r="F28">
        <v>0</v>
      </c>
    </row>
    <row spans="1:6" r="29">
      <c t="s" s="4" r="A29">
        <v>120</v>
      </c>
      <c t="n" s="6" r="B29">
        <v>-15234</v>
      </c>
      <c t="n" s="6" r="C29">
        <v>0</v>
      </c>
      <c t="n" s="6" r="D29">
        <v>0</v>
      </c>
      <c t="n" s="6" r="E29">
        <v>0</v>
      </c>
      <c t="n" s="6" r="F29">
        <v>-15234</v>
      </c>
    </row>
    <row spans="1:6" r="30">
      <c t="s" s="4" r="A30">
        <v>121</v>
      </c>
      <c t="n" s="6" r="B30">
        <v>601</v>
      </c>
      <c t="n" s="6" r="C30">
        <v>0</v>
      </c>
      <c t="n" s="6" r="D30">
        <v>601</v>
      </c>
      <c t="n" s="6" r="E30">
        <v>0</v>
      </c>
      <c t="n" s="6" r="F30">
        <v>0</v>
      </c>
    </row>
    <row spans="1:6" r="31">
      <c t="s" s="4" r="A31">
        <v>122</v>
      </c>
      <c t="n" s="6" r="B31">
        <v>6389</v>
      </c>
      <c t="n" s="7" r="C31">
        <v>123</v>
      </c>
      <c t="n" s="6" r="D31">
        <v>6266</v>
      </c>
      <c t="n" s="6" r="E31">
        <v>0</v>
      </c>
      <c t="n" s="6" r="F31">
        <v>0</v>
      </c>
    </row>
    <row spans="1:6" r="32">
      <c t="s" s="4" r="A32">
        <v>123</v>
      </c>
      <c t="n" s="6" r="C32">
        <v>899</v>
      </c>
    </row>
    <row spans="1:6" r="33">
      <c t="s" s="4" r="A33">
        <v>124</v>
      </c>
      <c t="n" s="6" r="B33">
        <v>0</v>
      </c>
      <c t="n" s="7" r="C33">
        <v>20</v>
      </c>
      <c t="n" s="6" r="D33">
        <v>-20</v>
      </c>
      <c t="n" s="6" r="E33">
        <v>0</v>
      </c>
      <c t="n" s="6" r="F33">
        <v>0</v>
      </c>
    </row>
    <row spans="1:6" r="34">
      <c t="s" s="4" r="A34">
        <v>125</v>
      </c>
      <c t="n" s="6" r="C34">
        <v>151</v>
      </c>
    </row>
    <row spans="1:6" r="35">
      <c t="s" s="4" r="A35">
        <v>126</v>
      </c>
      <c t="n" s="6" r="B35">
        <v>7741</v>
      </c>
      <c t="n" s="7" r="C35">
        <v>0</v>
      </c>
      <c t="n" s="6" r="D35">
        <v>7741</v>
      </c>
      <c t="n" s="6" r="E35">
        <v>0</v>
      </c>
      <c t="n" s="6" r="F35">
        <v>0</v>
      </c>
    </row>
    <row spans="1:6" r="36">
      <c t="s" s="4" r="A36">
        <v>135</v>
      </c>
      <c t="n" s="6" r="B36">
        <v>2814</v>
      </c>
      <c t="n" s="6" r="C36">
        <v>0</v>
      </c>
      <c t="n" s="6" r="D36">
        <v>2814</v>
      </c>
      <c t="n" s="6" r="E36">
        <v>0</v>
      </c>
      <c t="n" s="6" r="F36">
        <v>0</v>
      </c>
    </row>
    <row spans="1:6" r="37">
      <c t="s" s="4" r="A37">
        <v>136</v>
      </c>
      <c t="n" s="7" r="B37">
        <v>67865</v>
      </c>
      <c t="n" s="7" r="C37">
        <v>6331</v>
      </c>
      <c t="n" s="7" r="D37">
        <v>363984</v>
      </c>
      <c t="n" s="7" r="E37">
        <v>-279793</v>
      </c>
      <c t="n" s="7" r="F37">
        <v>-22657</v>
      </c>
    </row>
    <row spans="1:6" r="38">
      <c t="s" s="4" r="A38">
        <v>137</v>
      </c>
      <c t="n" s="6" r="C38">
        <v>41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28</v>
      </c>
      <c t="s" s="2" r="B1">
        <v>2</v>
      </c>
      <c t="s" s="2" r="C1">
        <v>32</v>
      </c>
    </row>
    <row spans="1:3" r="2">
      <c t="s" s="3" r="A2">
        <v>529</v>
      </c>
    </row>
    <row spans="1:3" r="3">
      <c t="s" s="4" r="A3">
        <v>530</v>
      </c>
      <c t="n" s="7" r="B3">
        <v>44587</v>
      </c>
      <c t="n" s="7" r="C3">
        <v>66167</v>
      </c>
    </row>
    <row spans="1:3" r="4">
      <c t="s" s="4" r="A4">
        <v>531</v>
      </c>
      <c t="n" s="6" r="B4">
        <v>1767</v>
      </c>
      <c t="n" s="6" r="C4">
        <v>0</v>
      </c>
    </row>
    <row spans="1:3" r="5">
      <c t="s" s="4" r="A5">
        <v>532</v>
      </c>
      <c t="n" s="6" r="B5">
        <v>2435</v>
      </c>
      <c t="n" s="6" r="C5">
        <v>2130</v>
      </c>
    </row>
    <row spans="1:3" r="6">
      <c t="s" s="4" r="A6">
        <v>85</v>
      </c>
      <c t="n" s="6" r="B6">
        <v>1025</v>
      </c>
      <c t="n" s="6" r="C6">
        <v>1039</v>
      </c>
    </row>
    <row spans="1:3" r="7">
      <c t="s" s="4" r="A7">
        <v>533</v>
      </c>
      <c t="n" s="6" r="B7">
        <v>49814</v>
      </c>
      <c t="n" s="6" r="C7">
        <v>69336</v>
      </c>
    </row>
    <row spans="1:3" r="8">
      <c t="s" s="4" r="A8">
        <v>534</v>
      </c>
      <c t="n" s="6" r="B8">
        <v>-45516</v>
      </c>
      <c t="n" s="6" r="C8">
        <v>-57980</v>
      </c>
    </row>
    <row spans="1:3" r="9">
      <c t="s" s="4" r="A9">
        <v>535</v>
      </c>
      <c t="n" s="6" r="B9">
        <v>4298</v>
      </c>
      <c t="n" s="6" r="C9">
        <v>11356</v>
      </c>
    </row>
    <row spans="1:3" r="10">
      <c t="s" s="3" r="A10">
        <v>536</v>
      </c>
    </row>
    <row spans="1:3" r="11">
      <c t="s" s="4" r="A11">
        <v>537</v>
      </c>
      <c t="n" s="6" r="B11">
        <v>-5649</v>
      </c>
      <c t="n" s="6" r="C11">
        <v>-11356</v>
      </c>
    </row>
    <row spans="1:3" r="12">
      <c t="s" s="4" r="A12">
        <v>538</v>
      </c>
      <c t="n" s="6" r="B12">
        <v>-5649</v>
      </c>
      <c t="n" s="6" r="C12">
        <v>-11356</v>
      </c>
    </row>
    <row spans="1:3" r="13">
      <c t="s" s="4" r="A13">
        <v>539</v>
      </c>
      <c t="n" s="7" r="B13">
        <v>-1351</v>
      </c>
      <c t="n" s="7" r="C1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540</v>
      </c>
      <c t="s" s="2" r="B1">
        <v>1</v>
      </c>
    </row>
    <row spans="1:4" r="2">
      <c t="s" s="2" r="B2">
        <v>2</v>
      </c>
      <c t="s" s="2" r="C2">
        <v>32</v>
      </c>
      <c t="s" s="2" r="D2">
        <v>33</v>
      </c>
    </row>
    <row spans="1:4" r="3">
      <c t="s" s="3" r="A3">
        <v>491</v>
      </c>
    </row>
    <row spans="1:4" r="4">
      <c t="s" s="4" r="A4">
        <v>541</v>
      </c>
      <c t="n" s="7" r="B4">
        <v>2382</v>
      </c>
    </row>
    <row spans="1:4" r="5">
      <c t="s" s="4" r="A5">
        <v>542</v>
      </c>
      <c t="s" s="4" r="B5">
        <v>543</v>
      </c>
    </row>
    <row spans="1:4" r="6">
      <c t="s" s="4" r="A6">
        <v>544</v>
      </c>
      <c t="n" s="7" r="B6">
        <v>11581</v>
      </c>
      <c t="n" s="7" r="C6">
        <v>13102</v>
      </c>
    </row>
    <row spans="1:4" r="7">
      <c t="s" s="4" r="A7">
        <v>545</v>
      </c>
      <c t="s" s="4" r="B7">
        <v>546</v>
      </c>
    </row>
    <row spans="1:4" r="8">
      <c t="s" s="4" r="A8">
        <v>547</v>
      </c>
      <c t="n" s="7" r="B8">
        <v>8500</v>
      </c>
    </row>
    <row spans="1:4" r="9">
      <c t="s" s="4" r="A9">
        <v>548</v>
      </c>
      <c t="s" s="4" r="B9">
        <v>523</v>
      </c>
      <c t="s" s="4" r="C9">
        <v>524</v>
      </c>
      <c t="s" s="4" r="D9">
        <v>525</v>
      </c>
    </row>
    <row spans="1:4" r="10">
      <c t="s" s="4" r="A10">
        <v>549</v>
      </c>
      <c t="n" s="7" r="B10">
        <v>37735</v>
      </c>
      <c t="n" s="7" r="C10">
        <v>-1407</v>
      </c>
      <c t="n" s="7" r="D10">
        <v>-11244</v>
      </c>
    </row>
    <row spans="1:4" r="11">
      <c t="s" s="4" r="A11">
        <v>550</v>
      </c>
      <c t="n" s="6" r="B11">
        <v>11581</v>
      </c>
    </row>
    <row spans="1:4" r="12">
      <c t="s" s="4" r="A12">
        <v>551</v>
      </c>
      <c t="n" s="6" r="B12">
        <v>2814</v>
      </c>
      <c t="n" s="6" r="C12">
        <v>0</v>
      </c>
      <c t="n" s="6" r="D12">
        <v>0</v>
      </c>
    </row>
    <row spans="1:4" r="13">
      <c t="s" s="4" r="A13">
        <v>552</v>
      </c>
      <c t="n" s="6" r="B13">
        <v>3720</v>
      </c>
    </row>
    <row spans="1:4" r="14">
      <c t="s" s="4" r="A14">
        <v>553</v>
      </c>
      <c t="n" s="6" r="B14">
        <v>1338</v>
      </c>
    </row>
    <row spans="1:4" r="15">
      <c t="s" s="4" r="A15">
        <v>554</v>
      </c>
      <c t="n" s="6" r="B15">
        <v>842</v>
      </c>
      <c t="n" s="6" r="C15">
        <v>986</v>
      </c>
    </row>
    <row spans="1:4" r="16">
      <c t="s" s="4" r="A16">
        <v>555</v>
      </c>
      <c t="n" s="7" r="B16">
        <v>0</v>
      </c>
      <c t="n" s="6" r="C16">
        <v>15273</v>
      </c>
      <c t="n" s="7" r="D16">
        <v>0</v>
      </c>
    </row>
    <row spans="1:4" r="17">
      <c t="s" s="4" r="A17">
        <v>492</v>
      </c>
    </row>
    <row spans="1:4" r="18">
      <c t="s" s="3" r="A18">
        <v>491</v>
      </c>
    </row>
    <row spans="1:4" r="19">
      <c t="s" s="4" r="A19">
        <v>549</v>
      </c>
      <c t="n" s="7" r="C19">
        <v>140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71"/>
    <col customWidth="1" max="3" min="3" width="71"/>
    <col customWidth="1" max="4" min="4" width="71"/>
  </cols>
  <sheetData>
    <row spans="1:4" r="1">
      <c t="s" s="1" r="A1">
        <v>556</v>
      </c>
      <c t="s" s="2" r="B1">
        <v>1</v>
      </c>
    </row>
    <row spans="1:4" r="2">
      <c t="s" s="2" r="B2">
        <v>2</v>
      </c>
      <c t="s" s="2" r="C2">
        <v>32</v>
      </c>
      <c t="s" s="2" r="D2">
        <v>33</v>
      </c>
    </row>
    <row spans="1:4" r="3">
      <c t="s" s="3" r="A3">
        <v>557</v>
      </c>
    </row>
    <row spans="1:4" r="4">
      <c t="s" s="4" r="A4">
        <v>558</v>
      </c>
      <c t="s" s="4" r="B4">
        <v>559</v>
      </c>
      <c t="s" s="4" r="C4">
        <v>559</v>
      </c>
      <c t="s" s="4" r="D4">
        <v>559</v>
      </c>
    </row>
    <row spans="1:4" r="5">
      <c t="s" s="4" r="A5">
        <v>560</v>
      </c>
      <c t="s" s="4" r="B5">
        <v>561</v>
      </c>
      <c t="s" s="4" r="C5">
        <v>562</v>
      </c>
      <c t="s" s="4" r="D5">
        <v>563</v>
      </c>
    </row>
    <row spans="1:4" r="6">
      <c t="s" s="4" r="A6">
        <v>564</v>
      </c>
      <c t="s" s="4" r="B6">
        <v>565</v>
      </c>
      <c t="s" s="4" r="C6">
        <v>565</v>
      </c>
      <c t="s" s="4" r="D6">
        <v>565</v>
      </c>
    </row>
    <row spans="1:4" r="7">
      <c t="s" s="4" r="A7">
        <v>566</v>
      </c>
      <c t="s" s="4" r="B7">
        <v>567</v>
      </c>
      <c t="s" s="4" r="C7">
        <v>567</v>
      </c>
      <c t="s" s="4" r="D7">
        <v>5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68</v>
      </c>
      <c t="s" s="2" r="B1">
        <v>1</v>
      </c>
    </row>
    <row spans="1:3" r="2">
      <c t="s" s="2" r="B2">
        <v>2</v>
      </c>
      <c t="s" s="2" r="C2">
        <v>32</v>
      </c>
    </row>
    <row spans="1:3" r="3">
      <c t="s" s="3" r="A3">
        <v>557</v>
      </c>
    </row>
    <row spans="1:3" r="4">
      <c t="s" s="4" r="A4">
        <v>569</v>
      </c>
      <c t="n" s="7" r="B4">
        <v>2350</v>
      </c>
      <c t="n" s="7" r="C4">
        <v>2142</v>
      </c>
    </row>
    <row spans="1:3" r="5">
      <c t="s" s="4" r="A5">
        <v>570</v>
      </c>
      <c t="n" s="6" r="B5">
        <v>117</v>
      </c>
      <c t="n" s="6" r="C5">
        <v>99</v>
      </c>
    </row>
    <row spans="1:3" r="6">
      <c t="s" s="4" r="A6">
        <v>571</v>
      </c>
      <c t="n" s="6" r="B6">
        <v>20</v>
      </c>
      <c t="n" s="6" r="C6">
        <v>36</v>
      </c>
    </row>
    <row spans="1:3" r="7">
      <c t="s" s="4" r="A7">
        <v>572</v>
      </c>
      <c t="n" s="6" r="B7">
        <v>0</v>
      </c>
      <c t="n" s="6" r="C7">
        <v>0</v>
      </c>
    </row>
    <row spans="1:3" r="8">
      <c t="s" s="4" r="A8">
        <v>573</v>
      </c>
      <c t="n" s="6" r="B8">
        <v>-46</v>
      </c>
      <c t="n" s="6" r="C8">
        <v>-87</v>
      </c>
    </row>
    <row spans="1:3" r="9">
      <c t="s" s="4" r="A9">
        <v>574</v>
      </c>
      <c t="n" s="6" r="B9">
        <v>-27</v>
      </c>
      <c t="n" s="6" r="C9">
        <v>460</v>
      </c>
    </row>
    <row spans="1:3" r="10">
      <c t="s" s="4" r="A10">
        <v>575</v>
      </c>
      <c t="n" s="6" r="B10">
        <v>-244</v>
      </c>
      <c t="n" s="6" r="C10">
        <v>-300</v>
      </c>
    </row>
    <row spans="1:3" r="11">
      <c t="s" s="4" r="A11">
        <v>576</v>
      </c>
      <c t="n" s="7" r="B11">
        <v>2170</v>
      </c>
      <c t="n" s="7" r="C11">
        <v>23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577</v>
      </c>
      <c t="s" s="2" r="B1">
        <v>578</v>
      </c>
    </row>
    <row spans="1:2" r="2">
      <c t="s" s="3" r="A2">
        <v>557</v>
      </c>
    </row>
    <row spans="1:2" r="3">
      <c t="s" s="4" r="A3">
        <v>579</v>
      </c>
      <c t="n" s="7" r="B3">
        <v>0</v>
      </c>
    </row>
    <row spans="1:2" r="4">
      <c t="s" s="4" r="A4">
        <v>580</v>
      </c>
      <c t="n" s="6" r="B4">
        <v>0</v>
      </c>
    </row>
    <row spans="1:2" r="5">
      <c t="s" s="4" r="A5">
        <v>581</v>
      </c>
      <c t="n" s="6" r="B5">
        <v>0</v>
      </c>
    </row>
    <row spans="1:2" r="6">
      <c t="s" s="4" r="A6">
        <v>582</v>
      </c>
      <c t="n" s="6" r="B6">
        <v>11</v>
      </c>
    </row>
    <row spans="1:2" r="7">
      <c t="s" s="4" r="A7">
        <v>583</v>
      </c>
      <c t="n" s="6" r="B7">
        <v>0</v>
      </c>
    </row>
    <row spans="1:2" r="8">
      <c t="s" s="4" r="A8">
        <v>584</v>
      </c>
      <c t="n" s="7" r="B8">
        <v>2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85</v>
      </c>
      <c t="s" s="2" r="B1">
        <v>1</v>
      </c>
    </row>
    <row spans="1:4" r="2">
      <c t="s" s="2" r="B2">
        <v>2</v>
      </c>
      <c t="s" s="2" r="C2">
        <v>32</v>
      </c>
      <c t="s" s="2" r="D2">
        <v>33</v>
      </c>
    </row>
    <row spans="1:4" r="3">
      <c t="s" s="3" r="A3">
        <v>557</v>
      </c>
    </row>
    <row spans="1:4" r="4">
      <c t="s" s="4" r="A4">
        <v>586</v>
      </c>
      <c t="n" s="7" r="B4">
        <v>573</v>
      </c>
      <c t="n" s="7" r="C4">
        <v>719</v>
      </c>
      <c t="n" s="7" r="D4">
        <v>7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7</v>
      </c>
      <c t="s" s="2" r="B1">
        <v>2</v>
      </c>
      <c t="s" s="2" r="C1">
        <v>32</v>
      </c>
    </row>
    <row spans="1:3" r="2">
      <c t="s" s="3" r="A2">
        <v>77</v>
      </c>
    </row>
    <row spans="1:3" r="3">
      <c t="s" s="4" r="A3">
        <v>588</v>
      </c>
      <c t="n" s="7" r="B3">
        <v>1099</v>
      </c>
      <c t="n" s="7" r="C3">
        <v>1077</v>
      </c>
    </row>
    <row spans="1:3" r="4">
      <c t="s" s="4" r="A4">
        <v>589</v>
      </c>
      <c t="n" s="6" r="B4">
        <v>2846</v>
      </c>
      <c t="n" s="6" r="C4">
        <v>3225</v>
      </c>
    </row>
    <row spans="1:3" r="5">
      <c t="s" s="4" r="A5">
        <v>590</v>
      </c>
      <c t="n" s="6" r="B5">
        <v>518</v>
      </c>
      <c t="n" s="6" r="C5">
        <v>116</v>
      </c>
    </row>
    <row spans="1:3" r="6">
      <c t="s" s="4" r="A6">
        <v>591</v>
      </c>
      <c t="n" s="6" r="B6">
        <v>3526</v>
      </c>
      <c t="n" s="6" r="C6">
        <v>0</v>
      </c>
    </row>
    <row spans="1:3" r="7">
      <c t="s" s="4" r="A7">
        <v>37</v>
      </c>
      <c t="n" s="7" r="B7">
        <v>7989</v>
      </c>
      <c t="n" s="7" r="C7">
        <v>44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92</v>
      </c>
      <c t="s" s="2" r="B1">
        <v>2</v>
      </c>
      <c t="s" s="2" r="C1">
        <v>32</v>
      </c>
    </row>
    <row spans="1:3" r="2">
      <c t="s" s="3" r="A2">
        <v>593</v>
      </c>
    </row>
    <row spans="1:3" r="3">
      <c t="s" s="4" r="A3">
        <v>594</v>
      </c>
      <c t="n" s="7" r="B3">
        <v>1888</v>
      </c>
      <c t="n" s="7" r="C3">
        <v>3792</v>
      </c>
    </row>
    <row spans="1:3" r="4">
      <c t="s" s="4" r="A4">
        <v>595</v>
      </c>
      <c t="n" s="6" r="B4">
        <v>1710</v>
      </c>
      <c t="n" s="6" r="C4">
        <v>1875</v>
      </c>
    </row>
    <row spans="1:3" r="5">
      <c t="s" s="4" r="A5">
        <v>37</v>
      </c>
      <c t="n" s="7" r="B5">
        <v>3598</v>
      </c>
      <c t="n" s="7" r="C5">
        <v>56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96</v>
      </c>
      <c t="s" s="2" r="B1">
        <v>2</v>
      </c>
      <c t="s" s="2" r="C1">
        <v>32</v>
      </c>
    </row>
    <row spans="1:3" r="2">
      <c t="s" s="3" r="A2">
        <v>597</v>
      </c>
    </row>
    <row spans="1:3" r="3">
      <c t="s" s="4" r="A3">
        <v>598</v>
      </c>
      <c t="n" s="7" r="B3">
        <v>0</v>
      </c>
      <c t="n" s="7" r="C3">
        <v>5382</v>
      </c>
    </row>
    <row spans="1:3" r="4">
      <c t="s" s="4" r="A4">
        <v>599</v>
      </c>
      <c t="n" s="6" r="B4">
        <v>0</v>
      </c>
      <c t="n" s="6" r="C4">
        <v>55</v>
      </c>
    </row>
    <row spans="1:3" r="5">
      <c t="s" s="4" r="A5">
        <v>85</v>
      </c>
      <c t="n" s="6" r="B5">
        <v>133</v>
      </c>
      <c t="n" s="6" r="C5">
        <v>235</v>
      </c>
    </row>
    <row spans="1:3" r="6">
      <c t="s" s="4" r="A6">
        <v>600</v>
      </c>
      <c t="n" s="7" r="B6">
        <v>133</v>
      </c>
      <c t="n" s="7" r="C6">
        <v>56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01</v>
      </c>
      <c t="s" s="2" r="B1">
        <v>2</v>
      </c>
      <c t="s" s="2" r="C1">
        <v>32</v>
      </c>
    </row>
    <row spans="1:3" r="2">
      <c t="s" s="3" r="A2">
        <v>597</v>
      </c>
    </row>
    <row spans="1:3" r="3">
      <c t="s" s="4" r="A3">
        <v>602</v>
      </c>
      <c t="n" s="7" r="B3">
        <v>2170</v>
      </c>
      <c t="n" s="7" r="C3">
        <v>2295</v>
      </c>
    </row>
    <row spans="1:3" r="4">
      <c t="s" s="4" r="A4">
        <v>85</v>
      </c>
      <c t="n" s="6" r="B4">
        <v>40</v>
      </c>
      <c t="n" s="6" r="C4">
        <v>38</v>
      </c>
    </row>
    <row spans="1:3" r="5">
      <c t="s" s="4" r="A5">
        <v>603</v>
      </c>
      <c t="n" s="7" r="B5">
        <v>2210</v>
      </c>
      <c t="n" s="7" r="C5">
        <v>2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2</v>
      </c>
      <c t="s" s="2" r="D2">
        <v>33</v>
      </c>
    </row>
    <row spans="1:4" r="3">
      <c t="s" s="3" r="A3">
        <v>139</v>
      </c>
    </row>
    <row spans="1:4" r="4">
      <c t="s" s="4" r="A4">
        <v>55</v>
      </c>
      <c t="n" s="7" r="B4">
        <v>40659</v>
      </c>
      <c t="n" s="7" r="C4">
        <v>-84906</v>
      </c>
      <c t="n" s="7" r="D4">
        <v>-42925</v>
      </c>
    </row>
    <row spans="1:4" r="5">
      <c t="s" s="3" r="A5">
        <v>140</v>
      </c>
    </row>
    <row spans="1:4" r="6">
      <c t="s" s="4" r="A6">
        <v>141</v>
      </c>
      <c t="n" s="6" r="B6">
        <v>13132</v>
      </c>
      <c t="n" s="6" r="C6">
        <v>14141</v>
      </c>
      <c t="n" s="6" r="D6">
        <v>3062</v>
      </c>
    </row>
    <row spans="1:4" r="7">
      <c t="s" s="4" r="A7">
        <v>142</v>
      </c>
      <c t="n" s="6" r="B7">
        <v>0</v>
      </c>
      <c t="n" s="6" r="C7">
        <v>-4952</v>
      </c>
      <c t="n" s="6" r="D7">
        <v>14</v>
      </c>
    </row>
    <row spans="1:4" r="8">
      <c t="s" s="4" r="A8">
        <v>143</v>
      </c>
      <c t="n" s="6" r="B8">
        <v>779</v>
      </c>
      <c t="n" s="6" r="C8">
        <v>0</v>
      </c>
      <c t="n" s="6" r="D8">
        <v>0</v>
      </c>
    </row>
    <row spans="1:4" r="9">
      <c t="s" s="4" r="A9">
        <v>144</v>
      </c>
      <c t="n" s="6" r="B9">
        <v>-8969</v>
      </c>
      <c t="n" s="6" r="C9">
        <v>-6252</v>
      </c>
      <c t="n" s="6" r="D9">
        <v>0</v>
      </c>
    </row>
    <row spans="1:4" r="10">
      <c t="s" s="4" r="A10">
        <v>145</v>
      </c>
      <c t="n" s="6" r="B10">
        <v>-1498</v>
      </c>
      <c t="n" s="6" r="C10">
        <v>-589</v>
      </c>
      <c t="n" s="6" r="D10">
        <v>-676</v>
      </c>
    </row>
    <row spans="1:4" r="11">
      <c t="s" s="4" r="A11">
        <v>146</v>
      </c>
      <c t="n" s="6" r="B11">
        <v>30957</v>
      </c>
      <c t="n" s="6" r="C11">
        <v>60503</v>
      </c>
      <c t="n" s="6" r="D11">
        <v>28135</v>
      </c>
    </row>
    <row spans="1:4" r="12">
      <c t="s" s="4" r="A12">
        <v>147</v>
      </c>
      <c t="n" s="6" r="B12">
        <v>4883</v>
      </c>
      <c t="n" s="6" r="C12">
        <v>3319</v>
      </c>
      <c t="n" s="6" r="D12">
        <v>1990</v>
      </c>
    </row>
    <row spans="1:4" r="13">
      <c t="s" s="4" r="A13">
        <v>148</v>
      </c>
      <c t="n" s="6" r="B13">
        <v>0</v>
      </c>
      <c t="n" s="6" r="C13">
        <v>0</v>
      </c>
      <c t="n" s="6" r="D13">
        <v>712</v>
      </c>
    </row>
    <row spans="1:4" r="14">
      <c t="s" s="4" r="A14">
        <v>149</v>
      </c>
      <c t="n" s="6" r="B14">
        <v>1420</v>
      </c>
      <c t="n" s="6" r="C14">
        <v>-2806</v>
      </c>
      <c t="n" s="6" r="D14">
        <v>-11320</v>
      </c>
    </row>
    <row spans="1:4" r="15">
      <c t="s" s="4" r="A15">
        <v>126</v>
      </c>
      <c t="n" s="6" r="B15">
        <v>7741</v>
      </c>
      <c t="n" s="6" r="C15">
        <v>2690</v>
      </c>
      <c t="n" s="6" r="D15">
        <v>2029</v>
      </c>
    </row>
    <row spans="1:4" r="16">
      <c t="s" s="3" r="A16">
        <v>150</v>
      </c>
    </row>
    <row spans="1:4" r="17">
      <c t="s" s="4" r="A17">
        <v>151</v>
      </c>
      <c t="n" s="6" r="B17">
        <v>-8108</v>
      </c>
      <c t="n" s="6" r="C17">
        <v>3426</v>
      </c>
      <c t="n" s="6" r="D17">
        <v>-511</v>
      </c>
    </row>
    <row spans="1:4" r="18">
      <c t="s" s="4" r="A18">
        <v>75</v>
      </c>
      <c t="n" s="6" r="B18">
        <v>2547</v>
      </c>
      <c t="n" s="6" r="C18">
        <v>-3112</v>
      </c>
      <c t="n" s="6" r="D18">
        <v>-2186</v>
      </c>
    </row>
    <row spans="1:4" r="19">
      <c t="s" s="4" r="A19">
        <v>77</v>
      </c>
      <c t="n" s="6" r="B19">
        <v>-610</v>
      </c>
      <c t="n" s="6" r="C19">
        <v>-2330</v>
      </c>
      <c t="n" s="6" r="D19">
        <v>315</v>
      </c>
    </row>
    <row spans="1:4" r="20">
      <c t="s" s="4" r="A20">
        <v>152</v>
      </c>
      <c t="n" s="6" r="B20">
        <v>2975</v>
      </c>
      <c t="n" s="6" r="C20">
        <v>13210</v>
      </c>
      <c t="n" s="6" r="D20">
        <v>665</v>
      </c>
    </row>
    <row spans="1:4" r="21">
      <c t="s" s="4" r="A21">
        <v>153</v>
      </c>
      <c t="n" s="6" r="B21">
        <v>-3887</v>
      </c>
      <c t="n" s="6" r="C21">
        <v>8090</v>
      </c>
      <c t="n" s="6" r="D21">
        <v>800</v>
      </c>
    </row>
    <row spans="1:4" r="22">
      <c t="s" s="4" r="A22">
        <v>91</v>
      </c>
      <c t="n" s="6" r="B22">
        <v>3815</v>
      </c>
      <c t="n" s="6" r="C22">
        <v>-55</v>
      </c>
      <c t="n" s="6" r="D22">
        <v>-14</v>
      </c>
    </row>
    <row spans="1:4" r="23">
      <c t="s" s="4" r="A23">
        <v>92</v>
      </c>
      <c t="n" s="6" r="B23">
        <v>-1617</v>
      </c>
      <c t="n" s="6" r="C23">
        <v>-265</v>
      </c>
      <c t="n" s="6" r="D23">
        <v>1211</v>
      </c>
    </row>
    <row spans="1:4" r="24">
      <c t="s" s="4" r="A24">
        <v>154</v>
      </c>
      <c t="n" s="6" r="B24">
        <v>74</v>
      </c>
      <c t="n" s="6" r="C24">
        <v>-10730</v>
      </c>
      <c t="n" s="6" r="D24">
        <v>-1977</v>
      </c>
    </row>
    <row spans="1:4" r="25">
      <c t="s" s="4" r="A25">
        <v>155</v>
      </c>
      <c t="n" s="6" r="B25">
        <v>84293</v>
      </c>
      <c t="n" s="6" r="C25">
        <v>-10618</v>
      </c>
      <c t="n" s="6" r="D25">
        <v>-20676</v>
      </c>
    </row>
    <row spans="1:4" r="26">
      <c t="s" s="3" r="A26">
        <v>156</v>
      </c>
    </row>
    <row spans="1:4" r="27">
      <c t="s" s="4" r="A27">
        <v>157</v>
      </c>
      <c t="n" s="6" r="B27">
        <v>-1629</v>
      </c>
      <c t="n" s="6" r="C27">
        <v>-1728</v>
      </c>
      <c t="n" s="6" r="D27">
        <v>-1029</v>
      </c>
    </row>
    <row spans="1:4" r="28">
      <c t="s" s="4" r="A28">
        <v>158</v>
      </c>
      <c t="n" s="6" r="B28">
        <v>0</v>
      </c>
      <c t="n" s="6" r="C28">
        <v>13242</v>
      </c>
      <c t="n" s="6" r="D28">
        <v>1007</v>
      </c>
    </row>
    <row spans="1:4" r="29">
      <c t="s" s="4" r="A29">
        <v>159</v>
      </c>
      <c t="n" s="6" r="B29">
        <v>20490</v>
      </c>
      <c t="n" s="6" r="C29">
        <v>13678</v>
      </c>
      <c t="n" s="6" r="D29">
        <v>7152</v>
      </c>
    </row>
    <row spans="1:4" r="30">
      <c t="s" s="4" r="A30">
        <v>160</v>
      </c>
      <c t="n" s="6" r="B30">
        <v>-50591</v>
      </c>
      <c t="n" s="6" r="C30">
        <v>-68275</v>
      </c>
      <c t="n" s="6" r="D30">
        <v>-1085</v>
      </c>
    </row>
    <row spans="1:4" r="31">
      <c t="s" s="4" r="A31">
        <v>161</v>
      </c>
      <c t="n" s="6" r="B31">
        <v>-31730</v>
      </c>
      <c t="n" s="6" r="C31">
        <v>-43083</v>
      </c>
      <c t="n" s="6" r="D31">
        <v>6045</v>
      </c>
    </row>
    <row spans="1:4" r="32">
      <c t="s" s="3" r="A32">
        <v>162</v>
      </c>
    </row>
    <row spans="1:4" r="33">
      <c t="s" s="4" r="A33">
        <v>163</v>
      </c>
      <c t="n" s="6" r="B33">
        <v>-4911</v>
      </c>
      <c t="n" s="6" r="C33">
        <v>-34186</v>
      </c>
      <c t="n" s="6" r="D33">
        <v>0</v>
      </c>
    </row>
    <row spans="1:4" r="34">
      <c t="s" s="4" r="A34">
        <v>164</v>
      </c>
      <c t="n" s="6" r="B34">
        <v>-747</v>
      </c>
      <c t="n" s="6" r="C34">
        <v>-355</v>
      </c>
      <c t="n" s="6" r="D34">
        <v>-475</v>
      </c>
    </row>
    <row spans="1:4" r="35">
      <c t="s" s="4" r="A35">
        <v>165</v>
      </c>
      <c t="n" s="6" r="B35">
        <v>0</v>
      </c>
      <c t="n" s="6" r="C35">
        <v>0</v>
      </c>
      <c t="n" s="6" r="D35">
        <v>19333</v>
      </c>
    </row>
    <row spans="1:4" r="36">
      <c t="s" s="4" r="A36">
        <v>166</v>
      </c>
      <c t="n" s="6" r="B36">
        <v>0</v>
      </c>
      <c t="n" s="6" r="C36">
        <v>-161</v>
      </c>
      <c t="n" s="6" r="D36">
        <v>-77</v>
      </c>
    </row>
    <row spans="1:4" r="37">
      <c t="s" s="4" r="A37">
        <v>167</v>
      </c>
      <c t="n" s="6" r="B37">
        <v>-24526</v>
      </c>
      <c t="n" s="6" r="C37">
        <v>-1357</v>
      </c>
      <c t="n" s="6" r="D37">
        <v>-907</v>
      </c>
    </row>
    <row spans="1:4" r="38">
      <c t="s" s="4" r="A38">
        <v>168</v>
      </c>
      <c t="n" s="6" r="B38">
        <v>-3371</v>
      </c>
      <c t="n" s="6" r="C38">
        <v>-206</v>
      </c>
      <c t="n" s="6" r="D38">
        <v>0</v>
      </c>
    </row>
    <row spans="1:4" r="39">
      <c t="s" s="4" r="A39">
        <v>135</v>
      </c>
      <c t="n" s="6" r="B39">
        <v>2814</v>
      </c>
      <c t="n" s="6" r="C39">
        <v>0</v>
      </c>
      <c t="n" s="6" r="D39">
        <v>0</v>
      </c>
    </row>
    <row spans="1:4" r="40">
      <c t="s" s="4" r="A40">
        <v>169</v>
      </c>
      <c t="n" s="6" r="B40">
        <v>6990</v>
      </c>
      <c t="n" s="6" r="C40">
        <v>132260</v>
      </c>
      <c t="n" s="6" r="D40">
        <v>400</v>
      </c>
    </row>
    <row spans="1:4" r="41">
      <c t="s" s="4" r="A41">
        <v>170</v>
      </c>
      <c t="n" s="6" r="B41">
        <v>-23751</v>
      </c>
      <c t="n" s="6" r="C41">
        <v>95995</v>
      </c>
      <c t="n" s="6" r="D41">
        <v>18274</v>
      </c>
    </row>
    <row spans="1:4" r="42">
      <c t="s" s="4" r="A42">
        <v>171</v>
      </c>
      <c t="n" s="6" r="B42">
        <v>-3508</v>
      </c>
      <c t="n" s="6" r="C42">
        <v>-9170</v>
      </c>
      <c t="n" s="6" r="D42">
        <v>251</v>
      </c>
    </row>
    <row spans="1:4" r="43">
      <c t="s" s="4" r="A43">
        <v>172</v>
      </c>
      <c t="n" s="6" r="B43">
        <v>25304</v>
      </c>
      <c t="n" s="6" r="C43">
        <v>33124</v>
      </c>
      <c t="n" s="6" r="D43">
        <v>3894</v>
      </c>
    </row>
    <row spans="1:4" r="44">
      <c t="s" s="4" r="A44">
        <v>173</v>
      </c>
      <c t="n" s="6" r="B44">
        <v>39760</v>
      </c>
      <c t="n" s="6" r="C44">
        <v>6636</v>
      </c>
      <c t="n" s="6" r="D44">
        <v>2742</v>
      </c>
    </row>
    <row spans="1:4" r="45">
      <c t="s" s="4" r="A45">
        <v>174</v>
      </c>
      <c t="n" s="6" r="B45">
        <v>65064</v>
      </c>
      <c t="n" s="6" r="C45">
        <v>39760</v>
      </c>
      <c t="n" s="6" r="D45">
        <v>6636</v>
      </c>
    </row>
    <row spans="1:4" r="46">
      <c t="s" s="3" r="A46">
        <v>175</v>
      </c>
    </row>
    <row spans="1:4" r="47">
      <c t="s" s="4" r="A47">
        <v>176</v>
      </c>
      <c t="n" s="6" r="B47">
        <v>42121</v>
      </c>
      <c t="n" s="6" r="C47">
        <v>403</v>
      </c>
      <c t="n" s="6" r="D47">
        <v>153</v>
      </c>
    </row>
    <row spans="1:4" r="48">
      <c t="s" s="4" r="A48">
        <v>177</v>
      </c>
      <c t="n" s="6" r="B48">
        <v>4738</v>
      </c>
      <c t="n" s="6" r="C48">
        <v>4431</v>
      </c>
      <c t="n" s="6" r="D48">
        <v>1701</v>
      </c>
    </row>
    <row spans="1:4" r="49">
      <c t="s" s="3" r="A49">
        <v>178</v>
      </c>
    </row>
    <row spans="1:4" r="50">
      <c t="s" s="4" r="A50">
        <v>179</v>
      </c>
      <c t="n" s="7" r="B50">
        <v>-1498</v>
      </c>
      <c t="n" s="7" r="C50">
        <v>0</v>
      </c>
      <c t="n" s="7" r="D50">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604</v>
      </c>
      <c t="s" s="2" r="B1">
        <v>578</v>
      </c>
    </row>
    <row spans="1:2" r="2">
      <c t="s" s="3" r="A2">
        <v>605</v>
      </c>
    </row>
    <row spans="1:2" r="3">
      <c t="n" s="6" r="A3">
        <v>2016</v>
      </c>
      <c t="n" s="7" r="B3">
        <v>784</v>
      </c>
    </row>
    <row spans="1:2" r="4">
      <c t="n" s="6" r="A4">
        <v>2017</v>
      </c>
      <c t="n" s="6" r="B4">
        <v>472</v>
      </c>
    </row>
    <row spans="1:2" r="5">
      <c t="n" s="6" r="A5">
        <v>2018</v>
      </c>
      <c t="n" s="6" r="B5">
        <v>463</v>
      </c>
    </row>
    <row spans="1:2" r="6">
      <c t="n" s="6" r="A6">
        <v>2019</v>
      </c>
      <c t="n" s="6" r="B6">
        <v>389</v>
      </c>
    </row>
    <row spans="1:2" r="7">
      <c t="n" s="6" r="A7">
        <v>2020</v>
      </c>
      <c t="n" s="6" r="B7">
        <v>310</v>
      </c>
    </row>
    <row spans="1:2" r="8">
      <c t="s" s="4" r="A8">
        <v>606</v>
      </c>
      <c t="n" s="6" r="B8">
        <v>0</v>
      </c>
    </row>
    <row spans="1:2" r="9">
      <c t="s" s="4" r="A9">
        <v>37</v>
      </c>
      <c t="n" s="7" r="B9">
        <v>24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32</v>
      </c>
      <c t="s" s="2" r="D2">
        <v>33</v>
      </c>
    </row>
    <row spans="1:4" r="3">
      <c t="s" s="3" r="A3">
        <v>605</v>
      </c>
    </row>
    <row spans="1:4" r="4">
      <c t="s" s="4" r="A4">
        <v>608</v>
      </c>
      <c t="n" s="7" r="B4">
        <v>752</v>
      </c>
      <c t="n" s="7" r="C4">
        <v>844</v>
      </c>
      <c t="n" s="7" r="D4">
        <v>759</v>
      </c>
    </row>
    <row spans="1:4" r="5">
      <c t="s" s="4" r="A5">
        <v>609</v>
      </c>
    </row>
    <row spans="1:4" r="6">
      <c t="s" s="3" r="A6">
        <v>605</v>
      </c>
    </row>
    <row spans="1:4" r="7">
      <c t="s" s="4" r="A7">
        <v>610</v>
      </c>
      <c t="n" s="6" r="B7">
        <v>46</v>
      </c>
    </row>
    <row spans="1:4" r="8">
      <c t="s" s="4" r="A8">
        <v>611</v>
      </c>
    </row>
    <row spans="1:4" r="9">
      <c t="s" s="3" r="A9">
        <v>605</v>
      </c>
    </row>
    <row spans="1:4" r="10">
      <c t="s" s="4" r="A10">
        <v>612</v>
      </c>
      <c t="n" s="7" r="B10">
        <v>22500</v>
      </c>
    </row>
    <row spans="1:4" r="11">
      <c t="s" s="4" r="A11">
        <v>613</v>
      </c>
      <c t="s" s="4" r="B11">
        <v>6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32</v>
      </c>
      <c t="s" s="2" r="D2">
        <v>33</v>
      </c>
    </row>
    <row spans="1:4" r="3">
      <c t="s" s="3" r="A3">
        <v>616</v>
      </c>
    </row>
    <row spans="1:4" r="4">
      <c t="s" s="4" r="A4">
        <v>617</v>
      </c>
      <c t="n" s="7" r="B4">
        <v>7741</v>
      </c>
      <c t="n" s="7" r="C4">
        <v>2690</v>
      </c>
      <c t="n" s="7" r="D4">
        <v>2029</v>
      </c>
    </row>
    <row spans="1:4" r="5">
      <c t="s" s="4" r="A5">
        <v>618</v>
      </c>
    </row>
    <row spans="1:4" r="6">
      <c t="s" s="3" r="A6">
        <v>616</v>
      </c>
    </row>
    <row spans="1:4" r="7">
      <c t="s" s="4" r="A7">
        <v>617</v>
      </c>
      <c t="n" s="6" r="B7">
        <v>0</v>
      </c>
      <c t="n" s="6" r="C7">
        <v>38</v>
      </c>
      <c t="n" s="6" r="D7">
        <v>20</v>
      </c>
    </row>
    <row spans="1:4" r="8">
      <c t="s" s="4" r="A8">
        <v>619</v>
      </c>
    </row>
    <row spans="1:4" r="9">
      <c t="s" s="3" r="A9">
        <v>616</v>
      </c>
    </row>
    <row spans="1:4" r="10">
      <c t="s" s="4" r="A10">
        <v>617</v>
      </c>
      <c t="n" s="6" r="B10">
        <v>1587</v>
      </c>
      <c t="n" s="6" r="C10">
        <v>1027</v>
      </c>
      <c t="n" s="6" r="D10">
        <v>779</v>
      </c>
    </row>
    <row spans="1:4" r="11">
      <c t="s" s="4" r="A11">
        <v>620</v>
      </c>
    </row>
    <row spans="1:4" r="12">
      <c t="s" s="3" r="A12">
        <v>616</v>
      </c>
    </row>
    <row spans="1:4" r="13">
      <c t="s" s="4" r="A13">
        <v>617</v>
      </c>
      <c t="n" s="7" r="B13">
        <v>6154</v>
      </c>
      <c t="n" s="7" r="C13">
        <v>1798</v>
      </c>
      <c t="n" s="7" r="D13">
        <v>12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spans="1:4" r="1">
      <c t="s" s="1" r="A1">
        <v>621</v>
      </c>
      <c t="s" s="2" r="B1">
        <v>1</v>
      </c>
    </row>
    <row spans="1:4" r="2">
      <c t="s" s="2" r="B2">
        <v>2</v>
      </c>
      <c t="s" s="2" r="C2">
        <v>32</v>
      </c>
      <c t="s" s="2" r="D2">
        <v>33</v>
      </c>
    </row>
    <row spans="1:4" r="3">
      <c t="s" s="4" r="A3">
        <v>622</v>
      </c>
    </row>
    <row spans="1:4" r="4">
      <c t="s" s="3" r="A4">
        <v>616</v>
      </c>
    </row>
    <row spans="1:4" r="5">
      <c t="s" s="4" r="A5">
        <v>463</v>
      </c>
      <c t="s" s="4" r="B5">
        <v>623</v>
      </c>
      <c t="s" s="4" r="C5">
        <v>623</v>
      </c>
      <c t="s" s="4" r="D5">
        <v>623</v>
      </c>
    </row>
    <row spans="1:4" r="6">
      <c t="s" s="4" r="A6">
        <v>466</v>
      </c>
      <c t="s" s="4" r="B6">
        <v>624</v>
      </c>
      <c t="s" s="4" r="C6">
        <v>625</v>
      </c>
      <c t="s" s="4" r="D6">
        <v>626</v>
      </c>
    </row>
    <row spans="1:4" r="7">
      <c t="s" s="4" r="A7">
        <v>469</v>
      </c>
      <c t="s" s="4" r="B7">
        <v>627</v>
      </c>
      <c t="s" s="4" r="C7">
        <v>628</v>
      </c>
      <c t="s" s="4" r="D7">
        <v>629</v>
      </c>
    </row>
    <row spans="1:4" r="8">
      <c t="s" s="4" r="A8">
        <v>472</v>
      </c>
      <c t="s" s="4" r="B8">
        <v>473</v>
      </c>
      <c t="s" s="4" r="C8">
        <v>473</v>
      </c>
      <c t="s" s="4" r="D8">
        <v>473</v>
      </c>
    </row>
    <row spans="1:4" r="9">
      <c t="s" s="4" r="A9">
        <v>630</v>
      </c>
    </row>
    <row spans="1:4" r="10">
      <c t="s" s="3" r="A10">
        <v>616</v>
      </c>
    </row>
    <row spans="1:4" r="11">
      <c t="s" s="4" r="A11">
        <v>463</v>
      </c>
      <c t="s" s="4" r="B11">
        <v>631</v>
      </c>
      <c t="s" s="4" r="C11">
        <v>631</v>
      </c>
      <c t="s" s="4" r="D11">
        <v>631</v>
      </c>
    </row>
    <row spans="1:4" r="12">
      <c t="s" s="4" r="A12">
        <v>466</v>
      </c>
      <c t="s" s="4" r="B12">
        <v>632</v>
      </c>
      <c t="s" s="4" r="C12">
        <v>633</v>
      </c>
      <c t="s" s="4" r="D12">
        <v>634</v>
      </c>
    </row>
    <row spans="1:4" r="13">
      <c t="s" s="4" r="A13">
        <v>469</v>
      </c>
      <c t="s" s="4" r="B13">
        <v>635</v>
      </c>
      <c t="s" s="4" r="C13">
        <v>636</v>
      </c>
      <c t="s" s="4" r="D13">
        <v>637</v>
      </c>
    </row>
    <row spans="1:4" r="14">
      <c t="s" s="4" r="A14">
        <v>472</v>
      </c>
      <c t="s" s="4" r="B14">
        <v>473</v>
      </c>
      <c t="s" s="4" r="C14">
        <v>473</v>
      </c>
      <c t="s" s="4" r="D14">
        <v>4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638</v>
      </c>
      <c t="s" s="2" r="B1">
        <v>1</v>
      </c>
    </row>
    <row spans="1:2" r="2">
      <c t="s" s="2" r="B2">
        <v>639</v>
      </c>
    </row>
    <row spans="1:2" r="3">
      <c t="s" s="3" r="A3">
        <v>616</v>
      </c>
    </row>
    <row spans="1:2" r="4">
      <c t="s" s="4" r="A4">
        <v>640</v>
      </c>
      <c t="n" s="6" r="B4">
        <v>2498</v>
      </c>
    </row>
    <row spans="1:2" r="5">
      <c t="s" s="4" r="A5">
        <v>641</v>
      </c>
      <c t="n" s="6" r="B5">
        <v>934</v>
      </c>
    </row>
    <row spans="1:2" r="6">
      <c t="s" s="4" r="A6">
        <v>642</v>
      </c>
      <c t="n" s="6" r="B6">
        <v>-708</v>
      </c>
    </row>
    <row spans="1:2" r="7">
      <c t="s" s="4" r="A7">
        <v>643</v>
      </c>
      <c t="n" s="6" r="B7">
        <v>-398</v>
      </c>
    </row>
    <row spans="1:2" r="8">
      <c t="s" s="4" r="A8">
        <v>644</v>
      </c>
      <c t="n" s="6" r="B8">
        <v>2326</v>
      </c>
    </row>
    <row spans="1:2" r="9">
      <c t="s" s="4" r="A9">
        <v>645</v>
      </c>
      <c t="n" s="6" r="B9">
        <v>798</v>
      </c>
    </row>
    <row spans="1:2" r="10">
      <c t="s" s="4" r="A10">
        <v>646</v>
      </c>
      <c t="n" s="8" r="B10">
        <v>11.45</v>
      </c>
    </row>
    <row spans="1:2" r="11">
      <c t="s" s="4" r="A11">
        <v>647</v>
      </c>
      <c t="n" s="9" r="B11">
        <v>16.71</v>
      </c>
    </row>
    <row spans="1:2" r="12">
      <c t="s" s="4" r="A12">
        <v>648</v>
      </c>
      <c t="n" s="9" r="B12">
        <v>8.75</v>
      </c>
    </row>
    <row spans="1:2" r="13">
      <c t="s" s="4" r="A13">
        <v>649</v>
      </c>
      <c t="n" s="9" r="B13">
        <v>14.59</v>
      </c>
    </row>
    <row spans="1:2" r="14">
      <c t="s" s="4" r="A14">
        <v>650</v>
      </c>
      <c t="n" s="9" r="B14">
        <v>13.84</v>
      </c>
    </row>
    <row spans="1:2" r="15">
      <c t="s" s="4" r="A15">
        <v>651</v>
      </c>
      <c t="n" s="8" r="B15">
        <v>10.8</v>
      </c>
    </row>
    <row spans="1:2" r="16">
      <c t="s" s="4" r="A16">
        <v>652</v>
      </c>
      <c t="s" s="4" r="B16">
        <v>653</v>
      </c>
    </row>
    <row spans="1:2" r="17">
      <c t="s" s="4" r="A17">
        <v>654</v>
      </c>
      <c t="s" s="4" r="B17">
        <v>655</v>
      </c>
    </row>
    <row spans="1:2" r="18">
      <c t="s" s="4" r="A18">
        <v>656</v>
      </c>
      <c t="n" s="7" r="B18">
        <v>6426</v>
      </c>
    </row>
    <row spans="1:2" r="19">
      <c t="s" s="4" r="A19">
        <v>656</v>
      </c>
      <c t="n" s="7" r="B19">
        <v>48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657</v>
      </c>
      <c t="s" s="2" r="B1">
        <v>1</v>
      </c>
    </row>
    <row spans="1:2" r="2">
      <c t="s" s="2" r="B2">
        <v>639</v>
      </c>
    </row>
    <row spans="1:2" r="3">
      <c t="s" s="3" r="A3">
        <v>616</v>
      </c>
    </row>
    <row spans="1:2" r="4">
      <c t="s" s="4" r="A4">
        <v>658</v>
      </c>
      <c t="s" s="4" r="B4">
        <v>655</v>
      </c>
    </row>
    <row spans="1:2" r="5">
      <c t="s" s="4" r="A5">
        <v>659</v>
      </c>
      <c t="n" s="7" r="B5">
        <v>6426</v>
      </c>
    </row>
    <row spans="1:2" r="6">
      <c t="s" s="4" r="A6">
        <v>630</v>
      </c>
    </row>
    <row spans="1:2" r="7">
      <c t="s" s="3" r="A7">
        <v>616</v>
      </c>
    </row>
    <row spans="1:2" r="8">
      <c t="s" s="4" r="A8">
        <v>660</v>
      </c>
      <c t="n" s="6" r="B8">
        <v>553</v>
      </c>
    </row>
    <row spans="1:2" r="9">
      <c t="s" s="4" r="A9">
        <v>661</v>
      </c>
      <c t="n" s="6" r="B9">
        <v>305</v>
      </c>
    </row>
    <row spans="1:2" r="10">
      <c t="s" s="4" r="A10">
        <v>662</v>
      </c>
      <c t="n" s="6" r="B10">
        <v>-190</v>
      </c>
    </row>
    <row spans="1:2" r="11">
      <c t="s" s="4" r="A11">
        <v>663</v>
      </c>
      <c t="n" s="6" r="B11">
        <v>0</v>
      </c>
    </row>
    <row spans="1:2" r="12">
      <c t="s" s="4" r="A12">
        <v>664</v>
      </c>
      <c t="n" s="6" r="B12">
        <v>668</v>
      </c>
    </row>
    <row spans="1:2" r="13">
      <c t="s" s="4" r="A13">
        <v>665</v>
      </c>
      <c t="n" s="6" r="B13">
        <v>363</v>
      </c>
    </row>
    <row spans="1:2" r="14">
      <c t="s" s="4" r="A14">
        <v>666</v>
      </c>
      <c t="n" s="8" r="B14">
        <v>10.47</v>
      </c>
    </row>
    <row spans="1:2" r="15">
      <c t="s" s="4" r="A15">
        <v>667</v>
      </c>
      <c t="n" s="9" r="B15">
        <v>21.67</v>
      </c>
    </row>
    <row spans="1:2" r="16">
      <c t="s" s="4" r="A16">
        <v>668</v>
      </c>
      <c t="n" s="9" r="B16">
        <v>5.57</v>
      </c>
    </row>
    <row spans="1:2" r="17">
      <c t="s" s="4" r="A17">
        <v>669</v>
      </c>
      <c t="n" s="6" r="B17">
        <v>0</v>
      </c>
    </row>
    <row spans="1:2" r="18">
      <c t="s" s="4" r="A18">
        <v>670</v>
      </c>
      <c t="n" s="9" r="B18">
        <v>16.97</v>
      </c>
    </row>
    <row spans="1:2" r="19">
      <c t="s" s="4" r="A19">
        <v>671</v>
      </c>
      <c t="n" s="8" r="B19">
        <v>13.04</v>
      </c>
    </row>
    <row spans="1:2" r="20">
      <c t="s" s="4" r="A20">
        <v>672</v>
      </c>
      <c t="s" s="4" r="B20">
        <v>673</v>
      </c>
    </row>
    <row spans="1:2" r="21">
      <c t="s" s="4" r="A21">
        <v>658</v>
      </c>
      <c t="s" s="4" r="B21">
        <v>674</v>
      </c>
    </row>
    <row spans="1:2" r="22">
      <c t="s" s="4" r="A22">
        <v>659</v>
      </c>
      <c t="n" s="7" r="B22">
        <v>687</v>
      </c>
    </row>
    <row spans="1:2" r="23">
      <c t="s" s="4" r="A23">
        <v>675</v>
      </c>
      <c t="n" s="7" r="B23">
        <v>6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33</v>
      </c>
    </row>
    <row spans="1:4" r="3">
      <c t="s" s="3" r="A3">
        <v>616</v>
      </c>
    </row>
    <row spans="1:4" r="4">
      <c t="s" s="4" r="A4">
        <v>677</v>
      </c>
      <c t="n" s="6" r="B4">
        <v>402</v>
      </c>
    </row>
    <row spans="1:4" r="5">
      <c t="s" s="4" r="A5">
        <v>678</v>
      </c>
      <c t="n" s="6" r="B5">
        <v>934</v>
      </c>
    </row>
    <row spans="1:4" r="6">
      <c t="s" s="4" r="A6">
        <v>679</v>
      </c>
      <c t="n" s="6" r="B6">
        <v>-151</v>
      </c>
    </row>
    <row spans="1:4" r="7">
      <c t="s" s="4" r="A7">
        <v>680</v>
      </c>
      <c t="n" s="6" r="B7">
        <v>-25</v>
      </c>
    </row>
    <row spans="1:4" r="8">
      <c t="s" s="4" r="A8">
        <v>681</v>
      </c>
      <c t="n" s="6" r="B8">
        <v>226</v>
      </c>
      <c t="n" s="6" r="C8">
        <v>402</v>
      </c>
    </row>
    <row spans="1:4" r="9">
      <c t="s" s="4" r="A9">
        <v>682</v>
      </c>
      <c t="n" s="8" r="B9">
        <v>11.29</v>
      </c>
    </row>
    <row spans="1:4" r="10">
      <c t="s" s="4" r="A10">
        <v>683</v>
      </c>
      <c t="n" s="6" r="B10">
        <v>0</v>
      </c>
      <c t="n" s="8" r="C10">
        <v>9.19</v>
      </c>
      <c t="n" s="8" r="D10">
        <v>3.36</v>
      </c>
    </row>
    <row spans="1:4" r="11">
      <c t="s" s="4" r="A11">
        <v>684</v>
      </c>
      <c t="n" s="9" r="B11">
        <v>7.36</v>
      </c>
    </row>
    <row spans="1:4" r="12">
      <c t="s" s="4" r="A12">
        <v>685</v>
      </c>
      <c t="n" s="9" r="B12">
        <v>10.95</v>
      </c>
    </row>
    <row spans="1:4" r="13">
      <c t="s" s="4" r="A13">
        <v>686</v>
      </c>
      <c t="n" s="8" r="B13">
        <v>13.95</v>
      </c>
      <c t="n" s="8" r="C13">
        <v>11.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2</v>
      </c>
      <c t="s" s="2" r="D2">
        <v>33</v>
      </c>
    </row>
    <row spans="1:4" r="3">
      <c t="s" s="3" r="A3">
        <v>616</v>
      </c>
    </row>
    <row spans="1:4" r="4">
      <c t="s" s="4" r="A4">
        <v>688</v>
      </c>
      <c t="n" s="7" r="B4">
        <v>13297</v>
      </c>
    </row>
    <row spans="1:4" r="5">
      <c t="s" s="4" r="A5">
        <v>689</v>
      </c>
      <c t="n" s="6" r="B5">
        <v>10063</v>
      </c>
      <c t="n" s="7" r="C5">
        <v>3789</v>
      </c>
      <c t="n" s="7" r="D5">
        <v>0</v>
      </c>
    </row>
    <row spans="1:4" r="6">
      <c t="s" s="4" r="A6">
        <v>690</v>
      </c>
      <c t="n" s="8" r="C6">
        <v>16.3</v>
      </c>
      <c t="n" s="8" r="D6">
        <v>7.36</v>
      </c>
    </row>
    <row spans="1:4" r="7">
      <c t="s" s="4" r="A7">
        <v>691</v>
      </c>
      <c t="n" s="7" r="B7">
        <v>1767</v>
      </c>
    </row>
    <row spans="1:4" r="8">
      <c t="s" s="4" r="A8">
        <v>692</v>
      </c>
      <c t="s" s="4" r="B8">
        <v>693</v>
      </c>
    </row>
    <row spans="1:4" r="9">
      <c t="s" s="4" r="A9">
        <v>694</v>
      </c>
      <c t="n" s="7" r="B9">
        <v>0</v>
      </c>
      <c t="n" s="8" r="C9">
        <v>9.19</v>
      </c>
      <c t="n" s="8" r="D9">
        <v>3.36</v>
      </c>
    </row>
    <row spans="1:4" r="10">
      <c t="s" s="4" r="A10">
        <v>695</v>
      </c>
      <c t="n" s="7" r="B10">
        <v>2698</v>
      </c>
      <c t="n" s="7" r="C10">
        <v>3107</v>
      </c>
      <c t="n" s="7" r="D10">
        <v>2</v>
      </c>
    </row>
    <row spans="1:4" r="11">
      <c t="s" s="4" r="A11">
        <v>696</v>
      </c>
      <c t="n" s="8" r="B11">
        <v>5.92</v>
      </c>
      <c t="n" s="8" r="C11">
        <v>3.9</v>
      </c>
      <c t="n" s="8" r="D11">
        <v>1.5</v>
      </c>
    </row>
    <row spans="1:4" r="12">
      <c t="s" s="4" r="A12">
        <v>697</v>
      </c>
      <c t="n" s="6" r="B12">
        <v>3300</v>
      </c>
    </row>
    <row spans="1:4" r="13">
      <c t="s" s="4" r="A13">
        <v>630</v>
      </c>
    </row>
    <row spans="1:4" r="14">
      <c t="s" s="3" r="A14">
        <v>616</v>
      </c>
    </row>
    <row spans="1:4" r="15">
      <c t="s" s="4" r="A15">
        <v>698</v>
      </c>
      <c t="n" s="6" r="B15">
        <v>45</v>
      </c>
    </row>
    <row spans="1:4" r="16">
      <c t="s" s="4" r="A16">
        <v>699</v>
      </c>
    </row>
    <row spans="1:4" r="17">
      <c t="s" s="3" r="A17">
        <v>616</v>
      </c>
    </row>
    <row spans="1:4" r="18">
      <c t="s" s="4" r="A18">
        <v>698</v>
      </c>
      <c t="n" s="6" r="B18">
        <v>250</v>
      </c>
    </row>
    <row spans="1:4" r="19">
      <c t="s" s="4" r="A19">
        <v>622</v>
      </c>
    </row>
    <row spans="1:4" r="20">
      <c t="s" s="3" r="A20">
        <v>616</v>
      </c>
    </row>
    <row spans="1:4" r="21">
      <c t="s" s="4" r="A21">
        <v>698</v>
      </c>
      <c t="n" s="6" r="B21">
        <v>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2</v>
      </c>
      <c t="s" s="2" r="D2">
        <v>33</v>
      </c>
    </row>
    <row spans="1:4" r="3">
      <c t="s" s="3" r="A3">
        <v>701</v>
      </c>
    </row>
    <row spans="1:4" r="4">
      <c t="s" s="4" r="A4">
        <v>53</v>
      </c>
      <c t="n" s="7" r="B4">
        <v>40659</v>
      </c>
      <c t="n" s="7" r="C4">
        <v>-88924</v>
      </c>
      <c t="n" s="7" r="D4">
        <v>-46509</v>
      </c>
    </row>
    <row spans="1:4" r="5">
      <c t="s" s="4" r="A5">
        <v>702</v>
      </c>
      <c t="n" s="6" r="B5">
        <v>0</v>
      </c>
      <c t="n" s="6" r="C5">
        <v>4018</v>
      </c>
      <c t="n" s="6" r="D5">
        <v>3584</v>
      </c>
    </row>
    <row spans="1:4" r="6">
      <c t="s" s="4" r="A6">
        <v>55</v>
      </c>
      <c t="n" s="7" r="B6">
        <v>40659</v>
      </c>
      <c t="n" s="7" r="C6">
        <v>-84906</v>
      </c>
      <c t="n" s="7" r="D6">
        <v>-42925</v>
      </c>
    </row>
    <row spans="1:4" r="7">
      <c t="s" s="3" r="A7">
        <v>703</v>
      </c>
    </row>
    <row spans="1:4" r="8">
      <c t="s" s="4" r="A8">
        <v>704</v>
      </c>
      <c t="n" s="6" r="B8">
        <v>40580</v>
      </c>
      <c t="n" s="6" r="C8">
        <v>36214</v>
      </c>
      <c t="n" s="6" r="D8">
        <v>25450</v>
      </c>
    </row>
    <row spans="1:4" r="9">
      <c t="s" s="4" r="A9">
        <v>705</v>
      </c>
      <c t="n" s="7" r="B9">
        <v>3039</v>
      </c>
      <c t="n" s="7" r="C9">
        <v>0</v>
      </c>
      <c t="n" s="7" r="D9">
        <v>0</v>
      </c>
    </row>
    <row spans="1:4" r="10">
      <c t="s" s="4" r="A10">
        <v>706</v>
      </c>
      <c t="n" s="6" r="B10">
        <v>43619</v>
      </c>
      <c t="n" s="6" r="C10">
        <v>36214</v>
      </c>
      <c t="n" s="6" r="D10">
        <v>25450</v>
      </c>
    </row>
    <row spans="1:4" r="11">
      <c t="s" s="3" r="A11">
        <v>56</v>
      </c>
    </row>
    <row spans="1:4" r="12">
      <c t="s" s="4" r="A12">
        <v>57</v>
      </c>
      <c t="n" s="7" r="B12">
        <v>1</v>
      </c>
      <c t="n" s="8" r="C12">
        <v>-2.45</v>
      </c>
      <c t="n" s="8" r="D12">
        <v>-1.83</v>
      </c>
    </row>
    <row spans="1:4" r="13">
      <c t="s" s="4" r="A13">
        <v>58</v>
      </c>
      <c t="n" s="6" r="B13">
        <v>0</v>
      </c>
      <c t="n" s="9" r="C13">
        <v>0.11</v>
      </c>
      <c t="n" s="9" r="D13">
        <v>0.14</v>
      </c>
    </row>
    <row spans="1:4" r="14">
      <c t="s" s="4" r="A14">
        <v>55</v>
      </c>
      <c t="n" s="6" r="B14">
        <v>1</v>
      </c>
      <c t="n" s="9" r="C14">
        <v>-2.34</v>
      </c>
      <c t="n" s="9" r="D14">
        <v>-1.69</v>
      </c>
    </row>
    <row spans="1:4" r="15">
      <c t="s" s="3" r="A15">
        <v>707</v>
      </c>
    </row>
    <row spans="1:4" r="16">
      <c t="s" s="4" r="A16">
        <v>57</v>
      </c>
      <c t="n" s="9" r="B16">
        <v>0.93</v>
      </c>
      <c t="n" s="9" r="C16">
        <v>-2.45</v>
      </c>
      <c t="n" s="9" r="D16">
        <v>-1.83</v>
      </c>
    </row>
    <row spans="1:4" r="17">
      <c t="s" s="4" r="A17">
        <v>242</v>
      </c>
      <c t="n" s="6" r="B17">
        <v>0</v>
      </c>
      <c t="n" s="9" r="C17">
        <v>0.11</v>
      </c>
      <c t="n" s="9" r="D17">
        <v>0.14</v>
      </c>
    </row>
    <row spans="1:4" r="18">
      <c t="s" s="4" r="A18">
        <v>55</v>
      </c>
      <c t="n" s="8" r="B18">
        <v>0.93</v>
      </c>
      <c t="n" s="8" r="C18">
        <v>-2.34</v>
      </c>
      <c t="n" s="8" r="D18">
        <v>-1.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33</v>
      </c>
    </row>
    <row spans="1:4" r="3">
      <c t="s" s="3" r="A3">
        <v>701</v>
      </c>
    </row>
    <row spans="1:4" r="4">
      <c t="s" s="4" r="A4">
        <v>709</v>
      </c>
      <c t="n" s="6" r="B4">
        <v>635</v>
      </c>
      <c t="n" s="6" r="C4">
        <v>6753</v>
      </c>
      <c t="n" s="6" r="D4">
        <v>77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33</v>
      </c>
    </row>
    <row spans="1:4" r="3">
      <c t="s" s="3" r="A3">
        <v>711</v>
      </c>
    </row>
    <row spans="1:4" r="4">
      <c t="s" s="4" r="A4">
        <v>712</v>
      </c>
      <c t="n" s="7" r="B4">
        <v>-7225</v>
      </c>
      <c t="n" s="7" r="C4">
        <v>10815</v>
      </c>
      <c t="n" s="7" r="D4">
        <v>10253</v>
      </c>
    </row>
    <row spans="1:4" r="5">
      <c t="s" s="4" r="A5">
        <v>713</v>
      </c>
      <c t="n" s="6" r="B5">
        <v>-15087</v>
      </c>
      <c t="n" s="6" r="C5">
        <v>-18040</v>
      </c>
      <c t="n" s="6" r="D5">
        <v>562</v>
      </c>
    </row>
    <row spans="1:4" r="6">
      <c t="s" s="4" r="A6">
        <v>714</v>
      </c>
      <c t="n" s="6" r="B6">
        <v>-22312</v>
      </c>
      <c t="n" s="6" r="C6">
        <v>-7225</v>
      </c>
      <c t="n" s="6" r="D6">
        <v>10815</v>
      </c>
    </row>
    <row spans="1:4" r="7">
      <c t="s" s="4" r="A7">
        <v>715</v>
      </c>
      <c t="n" s="6" r="B7">
        <v>-198</v>
      </c>
      <c t="n" s="6" r="C7">
        <v>0</v>
      </c>
      <c t="n" s="6" r="D7">
        <v>0</v>
      </c>
    </row>
    <row spans="1:4" r="8">
      <c t="s" s="4" r="A8">
        <v>716</v>
      </c>
      <c t="n" s="6" r="B8">
        <v>-147</v>
      </c>
      <c t="n" s="6" r="C8">
        <v>-198</v>
      </c>
      <c t="n" s="6" r="D8">
        <v>0</v>
      </c>
    </row>
    <row spans="1:4" r="9">
      <c t="s" s="4" r="A9">
        <v>717</v>
      </c>
      <c t="n" s="6" r="B9">
        <v>-345</v>
      </c>
      <c t="n" s="6" r="C9">
        <v>-198</v>
      </c>
      <c t="n" s="6" r="D9">
        <v>0</v>
      </c>
    </row>
    <row spans="1:4" r="10">
      <c t="s" s="4" r="A10">
        <v>718</v>
      </c>
      <c t="n" s="6" r="B10">
        <v>-7423</v>
      </c>
      <c t="n" s="6" r="C10">
        <v>10815</v>
      </c>
      <c t="n" s="6" r="D10">
        <v>10253</v>
      </c>
    </row>
    <row spans="1:4" r="11">
      <c t="s" s="4" r="A11">
        <v>120</v>
      </c>
      <c t="n" s="6" r="B11">
        <v>-15234</v>
      </c>
      <c t="n" s="6" r="C11">
        <v>-18238</v>
      </c>
      <c t="n" s="6" r="D11">
        <v>562</v>
      </c>
    </row>
    <row spans="1:4" r="12">
      <c t="s" s="4" r="A12">
        <v>719</v>
      </c>
      <c t="n" s="7" r="B12">
        <v>-22657</v>
      </c>
      <c t="n" s="7" r="C12">
        <v>-7423</v>
      </c>
      <c t="n" s="7" r="D12">
        <v>108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2</v>
      </c>
      <c t="s" s="2" r="D2">
        <v>33</v>
      </c>
    </row>
    <row spans="1:4" r="3">
      <c t="s" s="3" r="A3">
        <v>367</v>
      </c>
    </row>
    <row spans="1:4" r="4">
      <c t="s" s="4" r="A4">
        <v>721</v>
      </c>
      <c t="n" s="7" r="B4">
        <v>172488</v>
      </c>
      <c t="n" s="7" r="C4">
        <v>11993</v>
      </c>
      <c t="n" s="7" r="D4">
        <v>1153</v>
      </c>
    </row>
    <row spans="1:4" r="5">
      <c t="s" s="4" r="A5">
        <v>36</v>
      </c>
      <c t="n" s="6" r="B5">
        <v>721</v>
      </c>
      <c t="n" s="6" r="C5">
        <v>2782</v>
      </c>
      <c t="n" s="6" r="D5">
        <v>3026</v>
      </c>
    </row>
    <row spans="1:4" r="6">
      <c t="s" s="4" r="A6">
        <v>722</v>
      </c>
      <c t="n" s="6" r="B6">
        <v>173209</v>
      </c>
      <c t="n" s="6" r="C6">
        <v>14775</v>
      </c>
      <c t="n" s="6" r="D6">
        <v>4179</v>
      </c>
    </row>
    <row spans="1:4" r="7">
      <c t="s" s="4" r="A7">
        <v>723</v>
      </c>
    </row>
    <row spans="1:4" r="8">
      <c t="s" s="3" r="A8">
        <v>367</v>
      </c>
    </row>
    <row spans="1:4" r="9">
      <c t="s" s="4" r="A9">
        <v>721</v>
      </c>
      <c t="n" s="6" r="B9">
        <v>150283</v>
      </c>
      <c t="n" s="6" r="C9">
        <v>10211</v>
      </c>
      <c t="n" s="6" r="D9">
        <v>0</v>
      </c>
    </row>
    <row spans="1:4" r="10">
      <c t="s" s="4" r="A10">
        <v>724</v>
      </c>
    </row>
    <row spans="1:4" r="11">
      <c t="s" s="3" r="A11">
        <v>367</v>
      </c>
    </row>
    <row spans="1:4" r="12">
      <c t="s" s="4" r="A12">
        <v>721</v>
      </c>
      <c t="n" s="6" r="B12">
        <v>20151</v>
      </c>
      <c t="n" s="6" r="C12">
        <v>0</v>
      </c>
      <c t="n" s="6" r="D12">
        <v>0</v>
      </c>
    </row>
    <row spans="1:4" r="13">
      <c t="s" s="4" r="A13">
        <v>725</v>
      </c>
    </row>
    <row spans="1:4" r="14">
      <c t="s" s="3" r="A14">
        <v>367</v>
      </c>
    </row>
    <row spans="1:4" r="15">
      <c t="s" s="4" r="A15">
        <v>721</v>
      </c>
      <c t="n" s="6" r="B15">
        <v>1946</v>
      </c>
      <c t="n" s="6" r="C15">
        <v>1643</v>
      </c>
      <c t="n" s="6" r="D15">
        <v>0</v>
      </c>
    </row>
    <row spans="1:4" r="16">
      <c t="s" s="4" r="A16">
        <v>726</v>
      </c>
    </row>
    <row spans="1:4" r="17">
      <c t="s" s="3" r="A17">
        <v>367</v>
      </c>
    </row>
    <row spans="1:4" r="18">
      <c t="s" s="4" r="A18">
        <v>721</v>
      </c>
      <c t="n" s="7" r="B18">
        <v>108</v>
      </c>
      <c t="n" s="7" r="C18">
        <v>139</v>
      </c>
      <c t="n" s="7" r="D18">
        <v>11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2</v>
      </c>
      <c t="s" s="2" r="D2">
        <v>33</v>
      </c>
    </row>
    <row spans="1:4" r="3">
      <c t="s" s="3" r="A3">
        <v>367</v>
      </c>
    </row>
    <row spans="1:4" r="4">
      <c t="s" s="4" r="A4">
        <v>721</v>
      </c>
      <c t="n" s="7" r="B4">
        <v>173209</v>
      </c>
      <c t="n" s="7" r="C4">
        <v>14775</v>
      </c>
      <c t="n" s="7" r="D4">
        <v>4179</v>
      </c>
    </row>
    <row spans="1:4" r="5">
      <c t="s" s="4" r="A5">
        <v>36</v>
      </c>
      <c t="n" s="6" r="B5">
        <v>721</v>
      </c>
      <c t="n" s="6" r="C5">
        <v>2782</v>
      </c>
      <c t="n" s="6" r="D5">
        <v>3026</v>
      </c>
    </row>
    <row spans="1:4" r="6">
      <c t="s" s="4" r="A6">
        <v>722</v>
      </c>
      <c t="n" s="6" r="B6">
        <v>172488</v>
      </c>
      <c t="n" s="6" r="C6">
        <v>11993</v>
      </c>
      <c t="n" s="6" r="D6">
        <v>1153</v>
      </c>
    </row>
    <row spans="1:4" r="7">
      <c t="s" s="4" r="A7">
        <v>728</v>
      </c>
    </row>
    <row spans="1:4" r="8">
      <c t="s" s="3" r="A8">
        <v>367</v>
      </c>
    </row>
    <row spans="1:4" r="9">
      <c t="s" s="4" r="A9">
        <v>721</v>
      </c>
      <c t="n" s="6" r="B9">
        <v>172488</v>
      </c>
      <c t="n" s="6" r="C9">
        <v>11993</v>
      </c>
      <c t="n" s="6" r="D9">
        <v>1153</v>
      </c>
    </row>
    <row spans="1:4" r="10">
      <c t="s" s="4" r="A10">
        <v>36</v>
      </c>
      <c t="n" s="6" r="B10">
        <v>721</v>
      </c>
      <c t="n" s="6" r="C10">
        <v>2782</v>
      </c>
      <c t="n" s="6" r="D10">
        <v>3026</v>
      </c>
    </row>
    <row spans="1:4" r="11">
      <c t="s" s="4" r="A11">
        <v>722</v>
      </c>
      <c t="n" s="6" r="B11">
        <v>173209</v>
      </c>
      <c t="n" s="6" r="C11">
        <v>14775</v>
      </c>
      <c t="n" s="6" r="D11">
        <v>4179</v>
      </c>
    </row>
    <row spans="1:4" r="12">
      <c t="s" s="4" r="A12">
        <v>729</v>
      </c>
    </row>
    <row spans="1:4" r="13">
      <c t="s" s="3" r="A13">
        <v>367</v>
      </c>
    </row>
    <row spans="1:4" r="14">
      <c t="s" s="4" r="A14">
        <v>721</v>
      </c>
      <c t="n" s="6" r="B14">
        <v>60620</v>
      </c>
      <c t="n" s="6" r="C14">
        <v>3659</v>
      </c>
      <c t="n" s="6" r="D14">
        <v>354</v>
      </c>
    </row>
    <row spans="1:4" r="15">
      <c t="s" s="4" r="A15">
        <v>730</v>
      </c>
    </row>
    <row spans="1:4" r="16">
      <c t="s" s="3" r="A16">
        <v>367</v>
      </c>
    </row>
    <row spans="1:4" r="17">
      <c t="s" s="4" r="A17">
        <v>721</v>
      </c>
      <c t="n" s="6" r="B17">
        <v>53988</v>
      </c>
      <c t="n" s="6" r="C17">
        <v>3937</v>
      </c>
      <c t="n" s="6" r="D17">
        <v>541</v>
      </c>
    </row>
    <row spans="1:4" r="18">
      <c t="s" s="4" r="A18">
        <v>731</v>
      </c>
    </row>
    <row spans="1:4" r="19">
      <c t="s" s="3" r="A19">
        <v>367</v>
      </c>
    </row>
    <row spans="1:4" r="20">
      <c t="s" s="4" r="A20">
        <v>721</v>
      </c>
      <c t="n" s="6" r="B20">
        <v>43434</v>
      </c>
      <c t="n" s="6" r="C20">
        <v>3563</v>
      </c>
      <c t="n" s="6" r="D20">
        <v>-124</v>
      </c>
    </row>
    <row spans="1:4" r="21">
      <c t="s" s="4" r="A21">
        <v>732</v>
      </c>
    </row>
    <row spans="1:4" r="22">
      <c t="s" s="3" r="A22">
        <v>367</v>
      </c>
    </row>
    <row spans="1:4" r="23">
      <c t="s" s="4" r="A23">
        <v>721</v>
      </c>
      <c t="n" s="7" r="B23">
        <v>14446</v>
      </c>
      <c t="n" s="7" r="C23">
        <v>834</v>
      </c>
      <c t="n" s="7" r="D23">
        <v>3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33</v>
      </c>
    </row>
    <row spans="1:4" r="3">
      <c t="s" s="3" r="A3">
        <v>734</v>
      </c>
    </row>
    <row spans="1:4" r="4">
      <c t="s" s="4" r="A4">
        <v>735</v>
      </c>
      <c t="n" s="7" r="B4">
        <v>173209</v>
      </c>
      <c t="n" s="7" r="C4">
        <v>14775</v>
      </c>
      <c t="n" s="7" r="D4">
        <v>4179</v>
      </c>
    </row>
    <row spans="1:4" r="5">
      <c t="s" s="3" r="A5">
        <v>736</v>
      </c>
    </row>
    <row spans="1:4" r="6">
      <c t="s" s="4" r="A6">
        <v>737</v>
      </c>
      <c t="n" s="6" r="B6">
        <v>37090</v>
      </c>
      <c t="n" s="6" r="C6">
        <v>48781</v>
      </c>
      <c t="n" s="6" r="D6">
        <v>61175</v>
      </c>
    </row>
    <row spans="1:4" r="7">
      <c t="s" s="4" r="A7">
        <v>738</v>
      </c>
    </row>
    <row spans="1:4" r="8">
      <c t="s" s="3" r="A8">
        <v>734</v>
      </c>
    </row>
    <row spans="1:4" r="9">
      <c t="s" s="4" r="A9">
        <v>735</v>
      </c>
      <c t="n" s="6" r="B9">
        <v>172379</v>
      </c>
      <c t="n" s="6" r="C9">
        <v>14302</v>
      </c>
      <c t="n" s="6" r="D9">
        <v>3368</v>
      </c>
    </row>
    <row spans="1:4" r="10">
      <c t="s" s="3" r="A10">
        <v>736</v>
      </c>
    </row>
    <row spans="1:4" r="11">
      <c t="s" s="4" r="A11">
        <v>737</v>
      </c>
      <c t="n" s="6" r="B11">
        <v>34515</v>
      </c>
      <c t="n" s="6" r="C11">
        <v>47077</v>
      </c>
      <c t="n" s="6" r="D11">
        <v>58868</v>
      </c>
    </row>
    <row spans="1:4" r="12">
      <c t="s" s="4" r="A12">
        <v>739</v>
      </c>
    </row>
    <row spans="1:4" r="13">
      <c t="s" s="3" r="A13">
        <v>734</v>
      </c>
    </row>
    <row spans="1:4" r="14">
      <c t="s" s="4" r="A14">
        <v>735</v>
      </c>
      <c t="n" s="6" r="B14">
        <v>89</v>
      </c>
      <c t="n" s="6" r="C14">
        <v>473</v>
      </c>
      <c t="n" s="6" r="D14">
        <v>811</v>
      </c>
    </row>
    <row spans="1:4" r="15">
      <c t="s" s="3" r="A15">
        <v>736</v>
      </c>
    </row>
    <row spans="1:4" r="16">
      <c t="s" s="4" r="A16">
        <v>737</v>
      </c>
      <c t="n" s="6" r="B16">
        <v>2317</v>
      </c>
      <c t="n" s="6" r="C16">
        <v>1704</v>
      </c>
      <c t="n" s="6" r="D16">
        <v>2307</v>
      </c>
    </row>
    <row spans="1:4" r="17">
      <c t="s" s="4" r="A17">
        <v>740</v>
      </c>
    </row>
    <row spans="1:4" r="18">
      <c t="s" s="3" r="A18">
        <v>734</v>
      </c>
    </row>
    <row spans="1:4" r="19">
      <c t="s" s="4" r="A19">
        <v>735</v>
      </c>
      <c t="n" s="6" r="B19">
        <v>741</v>
      </c>
      <c t="n" s="6" r="C19">
        <v>0</v>
      </c>
      <c t="n" s="6" r="D19">
        <v>0</v>
      </c>
    </row>
    <row spans="1:4" r="20">
      <c t="s" s="3" r="A20">
        <v>736</v>
      </c>
    </row>
    <row spans="1:4" r="21">
      <c t="s" s="4" r="A21">
        <v>737</v>
      </c>
      <c t="n" s="7" r="B21">
        <v>258</v>
      </c>
      <c t="n" s="7" r="C21">
        <v>0</v>
      </c>
      <c t="n" s="7" r="D21">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741</v>
      </c>
      <c t="s" s="2" r="B1">
        <v>1</v>
      </c>
    </row>
    <row spans="1:2" r="2">
      <c t="s" s="2" r="B2">
        <v>578</v>
      </c>
    </row>
    <row spans="1:2" r="3">
      <c t="s" s="3" r="A3">
        <v>742</v>
      </c>
    </row>
    <row spans="1:2" r="4">
      <c t="n" s="11" r="A4">
        <v>1</v>
      </c>
      <c t="n" s="7" r="B4">
        <v>4250</v>
      </c>
    </row>
    <row spans="1:2" r="5">
      <c t="n" s="11" r="A5">
        <v>2</v>
      </c>
      <c t="n" s="6" r="B5">
        <v>4250</v>
      </c>
    </row>
    <row spans="1:2" r="6">
      <c t="n" s="11" r="A6">
        <v>3</v>
      </c>
      <c t="n" s="6" r="B6">
        <v>4250</v>
      </c>
    </row>
    <row spans="1:2" r="7">
      <c t="n" s="11" r="A7">
        <v>4</v>
      </c>
      <c t="n" s="6" r="B7">
        <v>4860</v>
      </c>
    </row>
    <row spans="1:2" r="8">
      <c t="n" s="11" r="A8">
        <v>5</v>
      </c>
      <c t="n" s="7" r="B8">
        <v>48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2</v>
      </c>
      <c t="s" s="2" r="D2">
        <v>33</v>
      </c>
    </row>
    <row spans="1:4" r="3">
      <c t="s" s="3" r="A3">
        <v>744</v>
      </c>
    </row>
    <row spans="1:4" r="4">
      <c t="s" s="4" r="A4">
        <v>745</v>
      </c>
      <c t="n" s="7" r="B4">
        <v>0</v>
      </c>
      <c t="n" s="7" r="C4">
        <v>14967</v>
      </c>
      <c t="n" s="7" r="D4">
        <v>18265</v>
      </c>
    </row>
    <row spans="1:4" r="5">
      <c t="s" s="4" r="A5">
        <v>45</v>
      </c>
      <c t="n" s="6" r="B5">
        <v>0</v>
      </c>
      <c t="n" s="6" r="C5">
        <v>-875</v>
      </c>
      <c t="n" s="6" r="D5">
        <v>3667</v>
      </c>
    </row>
    <row spans="1:4" r="6">
      <c t="s" s="4" r="A6">
        <v>746</v>
      </c>
      <c t="n" s="6" r="B6">
        <v>0</v>
      </c>
      <c t="n" s="6" r="C6">
        <v>5007</v>
      </c>
      <c t="n" s="6" r="D6">
        <v>0</v>
      </c>
    </row>
    <row spans="1:4" r="7">
      <c t="s" s="4" r="A7">
        <v>47</v>
      </c>
      <c t="n" s="6" r="B7">
        <v>0</v>
      </c>
      <c t="n" s="6" r="C7">
        <v>-4</v>
      </c>
      <c t="n" s="6" r="D7">
        <v>-9</v>
      </c>
    </row>
    <row spans="1:4" r="8">
      <c t="s" s="4" r="A8">
        <v>52</v>
      </c>
      <c t="n" s="6" r="B8">
        <v>0</v>
      </c>
      <c t="n" s="6" r="C8">
        <v>110</v>
      </c>
      <c t="n" s="6" r="D8">
        <v>74</v>
      </c>
    </row>
    <row spans="1:4" r="9">
      <c t="s" s="4" r="A9">
        <v>54</v>
      </c>
      <c t="n" s="7" r="B9">
        <v>0</v>
      </c>
      <c t="n" s="7" r="C9">
        <v>4018</v>
      </c>
      <c t="n" s="7" r="D9">
        <v>35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47</v>
      </c>
      <c t="s" s="2" r="B1">
        <v>2</v>
      </c>
      <c t="s" s="2" r="C1">
        <v>32</v>
      </c>
    </row>
    <row spans="1:3" r="2">
      <c t="s" s="3" r="A2">
        <v>748</v>
      </c>
    </row>
    <row spans="1:3" r="3">
      <c t="s" s="4" r="A3">
        <v>749</v>
      </c>
      <c t="n" s="7" r="B3">
        <v>0</v>
      </c>
      <c t="n" s="7" r="C3">
        <v>730</v>
      </c>
    </row>
    <row spans="1:3" r="4">
      <c t="s" s="4" r="A4">
        <v>750</v>
      </c>
      <c t="n" s="6" r="B4">
        <v>0</v>
      </c>
      <c t="n" s="6" r="C4">
        <v>730</v>
      </c>
    </row>
    <row spans="1:3" r="5">
      <c t="s" s="4" r="A5">
        <v>90</v>
      </c>
      <c t="n" s="6" r="B5">
        <v>0</v>
      </c>
      <c t="n" s="6" r="C5">
        <v>168</v>
      </c>
    </row>
    <row spans="1:3" r="6">
      <c t="s" s="4" r="A6">
        <v>751</v>
      </c>
      <c t="n" s="7" r="B6">
        <v>0</v>
      </c>
      <c t="n" s="7" r="C6">
        <v>16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52</v>
      </c>
      <c t="s" s="2" r="B1">
        <v>1</v>
      </c>
    </row>
    <row spans="1:4" r="2">
      <c t="s" s="2" r="B2">
        <v>2</v>
      </c>
      <c t="s" s="2" r="C2">
        <v>32</v>
      </c>
      <c t="s" s="2" r="D2">
        <v>33</v>
      </c>
    </row>
    <row spans="1:4" r="3">
      <c t="s" s="3" r="A3">
        <v>753</v>
      </c>
    </row>
    <row spans="1:4" r="4">
      <c t="s" s="4" r="A4">
        <v>754</v>
      </c>
      <c t="n" s="7" r="B4">
        <v>0</v>
      </c>
      <c t="n" s="7" r="C4">
        <v>1271</v>
      </c>
      <c t="n" s="7" r="D4">
        <v>872</v>
      </c>
    </row>
    <row spans="1:4" r="5">
      <c t="s" s="4" r="A5">
        <v>141</v>
      </c>
      <c t="n" s="6" r="B5">
        <v>0</v>
      </c>
      <c t="n" s="6" r="C5">
        <v>1709</v>
      </c>
      <c t="n" s="6" r="D5">
        <v>1751</v>
      </c>
    </row>
    <row spans="1:4" r="6">
      <c t="s" s="4" r="A6">
        <v>755</v>
      </c>
      <c t="n" s="7" r="B6">
        <v>0</v>
      </c>
      <c t="n" s="7" r="C6">
        <v>-740</v>
      </c>
      <c t="n" s="7" r="D6">
        <v>-6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2</v>
      </c>
      <c t="s" s="2" r="D2">
        <v>33</v>
      </c>
    </row>
    <row spans="1:4" r="3">
      <c t="s" s="3" r="A3">
        <v>757</v>
      </c>
    </row>
    <row spans="1:4" r="4">
      <c t="s" s="4" r="A4">
        <v>758</v>
      </c>
      <c t="n" s="7" r="B4">
        <v>22500</v>
      </c>
    </row>
    <row spans="1:4" r="5">
      <c t="s" s="4" r="A5">
        <v>759</v>
      </c>
      <c t="n" s="6" r="B5">
        <v>0</v>
      </c>
      <c t="n" s="7" r="C5">
        <v>5007</v>
      </c>
      <c t="n" s="7" r="D5">
        <v>0</v>
      </c>
    </row>
    <row spans="1:4" r="6">
      <c t="s" s="4" r="A6">
        <v>760</v>
      </c>
      <c t="n" s="6" r="C6">
        <v>13049</v>
      </c>
    </row>
    <row spans="1:4" r="7">
      <c t="s" s="4" r="A7">
        <v>761</v>
      </c>
      <c t="n" s="7" r="B7">
        <v>25608</v>
      </c>
      <c t="n" s="6" r="C7">
        <v>17298</v>
      </c>
      <c t="n" s="7" r="D7">
        <v>15966</v>
      </c>
    </row>
    <row spans="1:4" r="8">
      <c t="s" s="4" r="A8">
        <v>611</v>
      </c>
    </row>
    <row spans="1:4" r="9">
      <c t="s" s="3" r="A9">
        <v>757</v>
      </c>
    </row>
    <row spans="1:4" r="10">
      <c t="s" s="4" r="A10">
        <v>762</v>
      </c>
      <c t="s" s="4" r="B10">
        <v>488</v>
      </c>
    </row>
    <row spans="1:4" r="11">
      <c t="s" s="4" r="A11">
        <v>763</v>
      </c>
    </row>
    <row spans="1:4" r="12">
      <c t="s" s="3" r="A12">
        <v>757</v>
      </c>
    </row>
    <row spans="1:4" r="13">
      <c t="s" s="4" r="A13">
        <v>760</v>
      </c>
      <c t="n" s="7" r="B13">
        <v>13000</v>
      </c>
    </row>
    <row spans="1:4" r="14">
      <c t="s" s="4" r="A14">
        <v>764</v>
      </c>
    </row>
    <row spans="1:4" r="15">
      <c t="s" s="3" r="A15">
        <v>757</v>
      </c>
    </row>
    <row spans="1:4" r="16">
      <c t="s" s="4" r="A16">
        <v>765</v>
      </c>
      <c t="n" s="6" r="B16">
        <v>13200</v>
      </c>
    </row>
    <row spans="1:4" r="17">
      <c t="s" s="4" r="A17">
        <v>766</v>
      </c>
      <c t="n" s="6" r="B17">
        <v>700</v>
      </c>
    </row>
    <row spans="1:4" r="18">
      <c t="s" s="4" r="A18">
        <v>759</v>
      </c>
      <c t="n" s="7" r="C18">
        <v>5007</v>
      </c>
    </row>
    <row spans="1:4" r="19">
      <c t="s" s="4" r="A19">
        <v>767</v>
      </c>
    </row>
    <row spans="1:4" r="20">
      <c t="s" s="3" r="A20">
        <v>757</v>
      </c>
    </row>
    <row spans="1:4" r="21">
      <c t="s" s="4" r="A21">
        <v>768</v>
      </c>
      <c t="n" s="6" r="B21">
        <v>5679</v>
      </c>
    </row>
    <row spans="1:4" r="22">
      <c t="s" s="4" r="A22">
        <v>761</v>
      </c>
      <c t="n" s="7" r="B22">
        <v>40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s>
  <sheetData>
    <row spans="1:6" r="1">
      <c t="s" s="1" r="A1">
        <v>769</v>
      </c>
      <c t="s" s="2" r="B1">
        <v>475</v>
      </c>
      <c t="s" s="2" r="D1">
        <v>1</v>
      </c>
    </row>
    <row spans="1:6" r="2">
      <c t="s" s="2" r="B2">
        <v>770</v>
      </c>
      <c t="s" s="2" r="C2">
        <v>476</v>
      </c>
      <c t="s" s="2" r="D2">
        <v>2</v>
      </c>
      <c t="s" s="2" r="E2">
        <v>32</v>
      </c>
      <c t="s" s="2" r="F2">
        <v>33</v>
      </c>
    </row>
    <row spans="1:6" r="3">
      <c t="s" s="4" r="A3">
        <v>771</v>
      </c>
    </row>
    <row spans="1:6" r="4">
      <c t="s" s="4" r="A4">
        <v>772</v>
      </c>
      <c t="n" s="7" r="B4">
        <v>15</v>
      </c>
    </row>
    <row spans="1:6" r="5">
      <c t="s" s="4" r="A5">
        <v>773</v>
      </c>
    </row>
    <row spans="1:6" r="6">
      <c t="s" s="4" r="A6">
        <v>772</v>
      </c>
      <c t="n" s="6" r="B6">
        <v>5</v>
      </c>
    </row>
    <row spans="1:6" r="7">
      <c t="s" s="4" r="A7">
        <v>774</v>
      </c>
    </row>
    <row spans="1:6" r="8">
      <c t="s" s="4" r="A8">
        <v>775</v>
      </c>
      <c t="n" s="7" r="B8">
        <v>12</v>
      </c>
    </row>
    <row spans="1:6" r="9">
      <c t="s" s="4" r="A9">
        <v>776</v>
      </c>
    </row>
    <row spans="1:6" r="10">
      <c t="s" s="4" r="A10">
        <v>777</v>
      </c>
      <c t="s" s="4" r="C10">
        <v>481</v>
      </c>
      <c t="s" s="4" r="F10">
        <v>482</v>
      </c>
    </row>
    <row spans="1:6" r="11">
      <c t="s" s="4" r="A11">
        <v>778</v>
      </c>
      <c t="s" s="4" r="C11">
        <v>779</v>
      </c>
      <c t="s" s="4" r="F11">
        <v>779</v>
      </c>
    </row>
    <row spans="1:6" r="12">
      <c t="s" s="4" r="A12">
        <v>483</v>
      </c>
    </row>
    <row spans="1:6" r="13">
      <c t="s" s="4" r="A13">
        <v>780</v>
      </c>
      <c t="n" s="6" r="D13">
        <v>3300</v>
      </c>
      <c t="n" s="6" r="E13">
        <v>3300</v>
      </c>
    </row>
    <row spans="1:6" r="14">
      <c t="s" s="4" r="A14">
        <v>781</v>
      </c>
      <c t="s" s="4" r="D14">
        <v>488</v>
      </c>
    </row>
    <row spans="1:6" r="15">
      <c t="s" s="4" r="A15">
        <v>782</v>
      </c>
      <c t="s" s="4" r="E15">
        <v>488</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783</v>
      </c>
      <c t="s" s="2" r="B1">
        <v>784</v>
      </c>
      <c t="s" s="2" r="C1">
        <v>785</v>
      </c>
      <c t="s" s="2" r="D1">
        <v>2</v>
      </c>
    </row>
    <row spans="1:4" r="2">
      <c t="s" s="3" r="A2">
        <v>786</v>
      </c>
    </row>
    <row spans="1:4" r="3">
      <c t="s" s="4" r="A3">
        <v>787</v>
      </c>
      <c t="n" s="7" r="D3">
        <v>27897</v>
      </c>
    </row>
    <row spans="1:4" r="4">
      <c t="s" s="4" r="A4">
        <v>788</v>
      </c>
    </row>
    <row spans="1:4" r="5">
      <c t="s" s="3" r="A5">
        <v>786</v>
      </c>
    </row>
    <row spans="1:4" r="6">
      <c t="s" s="4" r="A6">
        <v>789</v>
      </c>
      <c t="n" s="7" r="C6">
        <v>15000</v>
      </c>
    </row>
    <row spans="1:4" r="7">
      <c t="s" s="4" r="A7">
        <v>790</v>
      </c>
      <c t="n" s="7" r="C7">
        <v>20250</v>
      </c>
    </row>
    <row spans="1:4" r="8">
      <c t="s" s="4" r="A8">
        <v>791</v>
      </c>
    </row>
    <row spans="1:4" r="9">
      <c t="s" s="3" r="A9">
        <v>786</v>
      </c>
    </row>
    <row spans="1:4" r="10">
      <c t="s" s="4" r="A10">
        <v>792</v>
      </c>
      <c t="s" s="4" r="B10">
        <v>793</v>
      </c>
    </row>
    <row spans="1:4" r="11">
      <c t="s" s="4" r="A11">
        <v>794</v>
      </c>
      <c t="s" s="4" r="B11">
        <v>795</v>
      </c>
    </row>
    <row spans="1:4" r="12">
      <c t="s" s="4" r="A12">
        <v>787</v>
      </c>
      <c t="n" s="7" r="B12">
        <v>10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6</v>
      </c>
      <c t="s" s="2" r="C1">
        <v>1</v>
      </c>
    </row>
    <row spans="1:5" r="2">
      <c t="s" s="2" r="C2">
        <v>2</v>
      </c>
      <c t="s" s="2" r="D2">
        <v>32</v>
      </c>
      <c t="s" s="2" r="E2">
        <v>33</v>
      </c>
    </row>
    <row spans="1:5" r="3">
      <c t="s" s="3" r="A3">
        <v>797</v>
      </c>
    </row>
    <row spans="1:5" r="4">
      <c t="s" s="4" r="A4">
        <v>798</v>
      </c>
      <c t="n" s="7" r="C4">
        <v>57980</v>
      </c>
      <c t="n" s="7" r="D4">
        <v>69939</v>
      </c>
      <c t="n" s="7" r="E4">
        <v>64356</v>
      </c>
    </row>
    <row spans="1:5" r="5">
      <c t="s" s="4" r="A5">
        <v>799</v>
      </c>
      <c t="s" s="4" r="B5">
        <v>449</v>
      </c>
      <c t="n" s="6" r="C5">
        <v>4312</v>
      </c>
      <c t="n" s="6" r="D5">
        <v>8453</v>
      </c>
      <c t="n" s="6" r="E5">
        <v>2616</v>
      </c>
    </row>
    <row spans="1:5" r="6">
      <c t="s" s="4" r="A6">
        <v>800</v>
      </c>
      <c t="s" s="4" r="B6">
        <v>452</v>
      </c>
      <c t="n" s="6" r="C6">
        <v>-11737</v>
      </c>
      <c t="n" s="6" r="D6">
        <v>-13185</v>
      </c>
      <c t="n" s="6" r="E6">
        <v>0</v>
      </c>
    </row>
    <row spans="1:5" r="7">
      <c t="s" s="4" r="A7">
        <v>801</v>
      </c>
      <c t="s" s="4" r="B7">
        <v>454</v>
      </c>
      <c t="n" s="6" r="C7">
        <v>-5039</v>
      </c>
      <c t="n" s="6" r="D7">
        <v>-7227</v>
      </c>
      <c t="n" s="6" r="E7">
        <v>2967</v>
      </c>
    </row>
    <row spans="1:5" r="8">
      <c t="s" s="4" r="A8">
        <v>802</v>
      </c>
      <c t="n" s="7" r="C8">
        <v>45516</v>
      </c>
      <c t="n" s="7" r="D8">
        <v>57980</v>
      </c>
      <c t="n" s="7" r="E8">
        <v>69939</v>
      </c>
    </row>
    <row spans="1:5" r="9">
      <c t="n" r="A9"/>
    </row>
    <row spans="1:5" r="10">
      <c t="s" s="4" r="A10">
        <v>449</v>
      </c>
      <c t="s" s="4" r="B10">
        <v>803</v>
      </c>
    </row>
    <row spans="1:5" r="11">
      <c t="s" s="4" r="A11">
        <v>452</v>
      </c>
      <c t="s" s="4" r="B11">
        <v>804</v>
      </c>
    </row>
    <row spans="1:5" r="12">
      <c t="s" s="4" r="A12">
        <v>454</v>
      </c>
      <c t="s" s="4" r="B12">
        <v>805</v>
      </c>
    </row>
  </sheetData>
  <mergeCells count="6">
    <mergeCell ref="A1:B2"/>
    <mergeCell ref="C1:E1"/>
    <mergeCell ref="A9:D9"/>
    <mergeCell ref="B10:D10"/>
    <mergeCell ref="B11:D11"/>
    <mergeCell ref="B12:D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Statements of Inco</vt:lpstr>
      <vt:lpstr>Consolidated Statements of Comp</vt:lpstr>
      <vt:lpstr>Consolidated Balance Sheets</vt:lpstr>
      <vt:lpstr>Consolidated Balance Sheets _Pa</vt:lpstr>
      <vt:lpstr>Consolidated Statements of Shar</vt:lpstr>
      <vt:lpstr>Consolidated Statements of Cash</vt:lpstr>
      <vt:lpstr>Summary of Significant Accounti</vt:lpstr>
      <vt:lpstr>Effect of New Accounting Standa</vt:lpstr>
      <vt:lpstr>Marketable securities</vt:lpstr>
      <vt:lpstr>Inventories</vt:lpstr>
      <vt:lpstr>Property and Equipment, net</vt:lpstr>
      <vt:lpstr>Goodwill and Intangible Assets</vt:lpstr>
      <vt:lpstr>Long-Term Debt</vt:lpstr>
      <vt:lpstr>Long-Term Contingent Considerat</vt:lpstr>
      <vt:lpstr>Income Taxes</vt:lpstr>
      <vt:lpstr>Post-Retirement Benefit Plans</vt:lpstr>
      <vt:lpstr>Other Assets and Liabilities</vt:lpstr>
      <vt:lpstr>Contingent Liabilities and Comm</vt:lpstr>
      <vt:lpstr>Equity Instruments and Stock Ba</vt:lpstr>
      <vt:lpstr>Earnings (Loss) Per Share</vt:lpstr>
      <vt:lpstr>Comprehensive Income (Loss)</vt:lpstr>
      <vt:lpstr>Company Operations by Product, </vt:lpstr>
      <vt:lpstr>Discontinued Operations</vt:lpstr>
      <vt:lpstr>Related Party Transactions</vt:lpstr>
      <vt:lpstr>Subsequent Event</vt:lpstr>
      <vt:lpstr>Schedule II - Valuation and Qua</vt:lpstr>
      <vt:lpstr>Summary of Significant Accoun28</vt:lpstr>
      <vt:lpstr>Summary of Significant Accoun29</vt:lpstr>
      <vt:lpstr>Marketable securities (Tables)</vt:lpstr>
      <vt:lpstr>Inventories (Tables)</vt:lpstr>
      <vt:lpstr>Property and Equipment, net (Ta</vt:lpstr>
      <vt:lpstr>Goodwill and Intangible Assets </vt:lpstr>
      <vt:lpstr>Long-Term Contingent Consider34</vt:lpstr>
      <vt:lpstr>Income Taxes (Tables)</vt:lpstr>
      <vt:lpstr>Post-Retirement Benefit Plans (</vt:lpstr>
      <vt:lpstr>Other Assets and Liabilities (T</vt:lpstr>
      <vt:lpstr>Contingent Liabilities and Co38</vt:lpstr>
      <vt:lpstr>Equity Instruments and Stock 39</vt:lpstr>
      <vt:lpstr>Earnings (Loss) Per Share (Tabl</vt:lpstr>
      <vt:lpstr>Comprehensive Income (Loss) (Ta</vt:lpstr>
      <vt:lpstr>Company Operations by Product42</vt:lpstr>
      <vt:lpstr>Discontinued Operations (Tables</vt:lpstr>
      <vt:lpstr>Summary of Significant Accoun44</vt:lpstr>
      <vt:lpstr>Summary of Significant Accoun45</vt:lpstr>
      <vt:lpstr>Marketable Securities (Details)</vt:lpstr>
      <vt:lpstr>Inventories (Details)</vt:lpstr>
      <vt:lpstr>Property and Equipment, net (De</vt:lpstr>
      <vt:lpstr>Property and Equipment (Details</vt:lpstr>
      <vt:lpstr>Goodwill and Intangible Asset50</vt:lpstr>
      <vt:lpstr>Goodwill and Intangible Asset51</vt:lpstr>
      <vt:lpstr>Goodwill and Intangible Asset52</vt:lpstr>
      <vt:lpstr>Long-Term Debt (Details Textual</vt:lpstr>
      <vt:lpstr>Long-Term Contingent Consider54</vt:lpstr>
      <vt:lpstr>Long-Term Contingent Consider55</vt:lpstr>
      <vt:lpstr>Long-Term Contingent Consider56</vt:lpstr>
      <vt:lpstr>Income Taxes (Details)</vt:lpstr>
      <vt:lpstr>Income Taxes (Details 1)</vt:lpstr>
      <vt:lpstr>Income Taxes (Details 2)</vt:lpstr>
      <vt:lpstr>Income Taxes (Details 3)</vt:lpstr>
      <vt:lpstr>Income Taxes (Details Textual)</vt:lpstr>
      <vt:lpstr>Post-Retirement Benefit Plans62</vt:lpstr>
      <vt:lpstr>Post-Retirement Benefit Plans63</vt:lpstr>
      <vt:lpstr>Post-Retirement Benefit Plans64</vt:lpstr>
      <vt:lpstr>Post-Retirement Benefit Plans65</vt:lpstr>
      <vt:lpstr>Other Assets and Liabilities (D</vt:lpstr>
      <vt:lpstr>Other Assets and Liabilities 67</vt:lpstr>
      <vt:lpstr>Other Assets and Liabilities 68</vt:lpstr>
      <vt:lpstr>Other Assets and Liabilities 69</vt:lpstr>
      <vt:lpstr>Contingent Liabilities and Co70</vt:lpstr>
      <vt:lpstr>Contingent Liabilities and Co71</vt:lpstr>
      <vt:lpstr>Equity Instruments and Stock 72</vt:lpstr>
      <vt:lpstr>Equity Instruments and Stock 73</vt:lpstr>
      <vt:lpstr>Equity Instruments and Stock 74</vt:lpstr>
      <vt:lpstr>Equity Instruments and Stock 75</vt:lpstr>
      <vt:lpstr>Equity Instruments and Stock 76</vt:lpstr>
      <vt:lpstr>Equity Instruments and Stock 77</vt:lpstr>
      <vt:lpstr>Earnings (Loss) Per Share (Deta</vt:lpstr>
      <vt:lpstr>Earnings (Loss) Per Share (De79</vt:lpstr>
      <vt:lpstr>Comprehensive Income (Loss) (De</vt:lpstr>
      <vt:lpstr>Company Operations by Product81</vt:lpstr>
      <vt:lpstr>Company Operations by Product82</vt:lpstr>
      <vt:lpstr>Company Operations by Product83</vt:lpstr>
      <vt:lpstr>Discontinued Operations (Detail</vt:lpstr>
      <vt:lpstr>Discontinued Operations (Deta85</vt:lpstr>
      <vt:lpstr>Discontinued Operations (Deta86</vt:lpstr>
      <vt:lpstr>Discontinued Operations (Deta87</vt:lpstr>
      <vt:lpstr>Discontinued Operations (Deta88</vt:lpstr>
      <vt:lpstr>Related Party Transactions (Det</vt:lpstr>
      <vt:lpstr>Subsequent Event (Details Textu</vt:lpstr>
      <vt:lpstr>Schedule II - Valuation and Q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10:16Z</dcterms:created>
  <dcterms:modified xmlns:dcterms="http://purl.org/dc/terms/" xmlns:xsi="http://www.w3.org/2001/XMLSchema-instance" xsi:type="dcterms:W3CDTF">2016-03-15T15:10:16Z</dcterms:modified>
  <dc:title xmlns:dc="http://purl.org/dc/elements/1.1/">Untitled</dc:title>
  <dc:description xmlns:dc="http://purl.org/dc/elements/1.1/"/>
  <dc:subject xmlns:dc="http://purl.org/dc/elements/1.1/"/>
  <cp:keywords/>
  <cp:category/>
</cp:coreProperties>
</file>